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IQUIDITY AND GOING CONCERN" sheetId="8" state="visible" r:id="rId8"/>
    <sheet xmlns:r="http://schemas.openxmlformats.org/officeDocument/2006/relationships" name="ACQUISITIONS" sheetId="9" state="visible" r:id="rId9"/>
    <sheet xmlns:r="http://schemas.openxmlformats.org/officeDocument/2006/relationships" name="NOTES RECEIVABLE" sheetId="10" state="visible" r:id="rId10"/>
    <sheet xmlns:r="http://schemas.openxmlformats.org/officeDocument/2006/relationships" name="ASSETS HELD FOR SALE" sheetId="11" state="visible" r:id="rId11"/>
    <sheet xmlns:r="http://schemas.openxmlformats.org/officeDocument/2006/relationships" name="FINANCIAL INSTRUMENTS" sheetId="12" state="visible" r:id="rId12"/>
    <sheet xmlns:r="http://schemas.openxmlformats.org/officeDocument/2006/relationships" name="PROPERTY, PLANT AND EQUIPMENT" sheetId="13" state="visible" r:id="rId13"/>
    <sheet xmlns:r="http://schemas.openxmlformats.org/officeDocument/2006/relationships" name="MINERAL PROPERTY EXPENDITURES" sheetId="14" state="visible" r:id="rId14"/>
    <sheet xmlns:r="http://schemas.openxmlformats.org/officeDocument/2006/relationships" name="ASSET RETIREMENT OBLIGATION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GEOGRAPHIC AND SEGMENT INFORMAT"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ACQUISITIONS (Tables)" sheetId="24" state="visible" r:id="rId24"/>
    <sheet xmlns:r="http://schemas.openxmlformats.org/officeDocument/2006/relationships" name="NOTES RECEIVABLE (Tables)" sheetId="25" state="visible" r:id="rId25"/>
    <sheet xmlns:r="http://schemas.openxmlformats.org/officeDocument/2006/relationships" name="FINANCIAL INSTRUMENTS (Tables)" sheetId="26" state="visible" r:id="rId26"/>
    <sheet xmlns:r="http://schemas.openxmlformats.org/officeDocument/2006/relationships" name="PROPERTY, PLANT AND EQUIPMENT (" sheetId="27" state="visible" r:id="rId27"/>
    <sheet xmlns:r="http://schemas.openxmlformats.org/officeDocument/2006/relationships" name="MINERAL PROPERTY EXPENDITURES (" sheetId="28" state="visible" r:id="rId28"/>
    <sheet xmlns:r="http://schemas.openxmlformats.org/officeDocument/2006/relationships" name="ASSET RETIREMENT OBLIGATIONS (T" sheetId="29" state="visible" r:id="rId29"/>
    <sheet xmlns:r="http://schemas.openxmlformats.org/officeDocument/2006/relationships" name="STOCK-BASED COMPENSATION (Table" sheetId="30" state="visible" r:id="rId30"/>
    <sheet xmlns:r="http://schemas.openxmlformats.org/officeDocument/2006/relationships" name="LEASES (Tables)" sheetId="31" state="visible" r:id="rId31"/>
    <sheet xmlns:r="http://schemas.openxmlformats.org/officeDocument/2006/relationships" name="GEOGRAPHIC AND SEGMENT INFORM_2" sheetId="32" state="visible" r:id="rId32"/>
    <sheet xmlns:r="http://schemas.openxmlformats.org/officeDocument/2006/relationships" name="BASIS OF PRESENTATION (Details)" sheetId="33" state="visible" r:id="rId33"/>
    <sheet xmlns:r="http://schemas.openxmlformats.org/officeDocument/2006/relationships" name="BASIS OF PRESENTATION - Schedul" sheetId="34" state="visible" r:id="rId34"/>
    <sheet xmlns:r="http://schemas.openxmlformats.org/officeDocument/2006/relationships" name="LIQUIDITY AND GOING CONCERN (De" sheetId="35" state="visible" r:id="rId35"/>
    <sheet xmlns:r="http://schemas.openxmlformats.org/officeDocument/2006/relationships" name="ACQUISITIONS (Details)" sheetId="36" state="visible" r:id="rId36"/>
    <sheet xmlns:r="http://schemas.openxmlformats.org/officeDocument/2006/relationships" name="ACQUISITIONS - Schedule of Fair" sheetId="37" state="visible" r:id="rId37"/>
    <sheet xmlns:r="http://schemas.openxmlformats.org/officeDocument/2006/relationships" name="ACQUISITIONS - Schedule of Fa_2" sheetId="38" state="visible" r:id="rId38"/>
    <sheet xmlns:r="http://schemas.openxmlformats.org/officeDocument/2006/relationships" name="NOTES RECEIVABLE (Details)" sheetId="39" state="visible" r:id="rId39"/>
    <sheet xmlns:r="http://schemas.openxmlformats.org/officeDocument/2006/relationships" name="NOTES RECEIVABLE - Schedule of " sheetId="40" state="visible" r:id="rId40"/>
    <sheet xmlns:r="http://schemas.openxmlformats.org/officeDocument/2006/relationships" name="ASSETS HELD FOR SALE (Details)" sheetId="41" state="visible" r:id="rId41"/>
    <sheet xmlns:r="http://schemas.openxmlformats.org/officeDocument/2006/relationships" name="FINANCIAL INSTRUMENTS - Schedul" sheetId="42" state="visible" r:id="rId42"/>
    <sheet xmlns:r="http://schemas.openxmlformats.org/officeDocument/2006/relationships" name="PROPERTY, PLANT AND EQUIPMENT -" sheetId="43" state="visible" r:id="rId43"/>
    <sheet xmlns:r="http://schemas.openxmlformats.org/officeDocument/2006/relationships" name="MINERAL PROPERTY EXPENDITURES_2" sheetId="44" state="visible" r:id="rId44"/>
    <sheet xmlns:r="http://schemas.openxmlformats.org/officeDocument/2006/relationships" name="ASSET RETIREMENT OBLIGATION (De" sheetId="45" state="visible" r:id="rId45"/>
    <sheet xmlns:r="http://schemas.openxmlformats.org/officeDocument/2006/relationships" name="ASSET RETIREMENT OBLIGATION - S" sheetId="46" state="visible" r:id="rId46"/>
    <sheet xmlns:r="http://schemas.openxmlformats.org/officeDocument/2006/relationships" name="COMMON STOCK (Details)" sheetId="47" state="visible" r:id="rId47"/>
    <sheet xmlns:r="http://schemas.openxmlformats.org/officeDocument/2006/relationships" name="STOCK-BASED COMPENSATION - Narr"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STOCK-BASED COMPENSATION - Su_3" sheetId="51" state="visible" r:id="rId51"/>
    <sheet xmlns:r="http://schemas.openxmlformats.org/officeDocument/2006/relationships" name="EARNINGS PER SHARE (Details)" sheetId="52" state="visible" r:id="rId52"/>
    <sheet xmlns:r="http://schemas.openxmlformats.org/officeDocument/2006/relationships" name="LEASES (Details)" sheetId="53" state="visible" r:id="rId53"/>
    <sheet xmlns:r="http://schemas.openxmlformats.org/officeDocument/2006/relationships" name="LEASES - Lease payments and Mat" sheetId="54" state="visible" r:id="rId54"/>
    <sheet xmlns:r="http://schemas.openxmlformats.org/officeDocument/2006/relationships" name="GEOGRAPHIC AND SEGMENT INFORM_3" sheetId="55" state="visible" r:id="rId55"/>
    <sheet xmlns:r="http://schemas.openxmlformats.org/officeDocument/2006/relationships" name="GEOGRAPHIC AND SEGMENT INFORM_4" sheetId="56" state="visible" r:id="rId56"/>
  </sheets>
  <definedNames/>
  <calcPr calcId="124519" fullCalcOnLoad="1"/>
</workbook>
</file>

<file path=xl/sharedStrings.xml><?xml version="1.0" encoding="utf-8"?>
<sst xmlns="http://schemas.openxmlformats.org/spreadsheetml/2006/main" uniqueCount="495">
  <si>
    <t>Document and Entity Information - shares</t>
  </si>
  <si>
    <t>3 Months Ended</t>
  </si>
  <si>
    <t>Mar. 31, 2019</t>
  </si>
  <si>
    <t>May 07, 2019</t>
  </si>
  <si>
    <t>Document And Entity Information</t>
  </si>
  <si>
    <t>Entity Registrant Name</t>
  </si>
  <si>
    <t>WESTWATER RESOURCES, INC.</t>
  </si>
  <si>
    <t>Entity Central Index Key</t>
  </si>
  <si>
    <t>0000839470</t>
  </si>
  <si>
    <t>Document Type</t>
  </si>
  <si>
    <t>10-Q</t>
  </si>
  <si>
    <t>Document Period End Date</t>
  </si>
  <si>
    <t>Mar. 31,
		2019</t>
  </si>
  <si>
    <t>Amendment Flag</t>
  </si>
  <si>
    <t>false</t>
  </si>
  <si>
    <t>Current Fiscal Year End Date</t>
  </si>
  <si>
    <t>--12-31</t>
  </si>
  <si>
    <t>Entity's Current Reporting Status</t>
  </si>
  <si>
    <t>Yes</t>
  </si>
  <si>
    <t>Entity Filer Category</t>
  </si>
  <si>
    <t>Non-accelerated Filer</t>
  </si>
  <si>
    <t>Entity Small Business</t>
  </si>
  <si>
    <t>true</t>
  </si>
  <si>
    <t>Entity Emerging Growth Company</t>
  </si>
  <si>
    <t>Entity Common Stock, Shares Outstanding</t>
  </si>
  <si>
    <t>Document Fiscal Period Focus</t>
  </si>
  <si>
    <t>Q1</t>
  </si>
  <si>
    <t>Document Fiscal Year Focus</t>
  </si>
  <si>
    <t>2019</t>
  </si>
  <si>
    <t>CONDENSED CONSOLIDATED BALANCE SHEETS - USD ($) $ in Thousands</t>
  </si>
  <si>
    <t>Dec. 31, 2018</t>
  </si>
  <si>
    <t>Current Assets:</t>
  </si>
  <si>
    <t>Cash and cash equivalents</t>
  </si>
  <si>
    <t>Marketable securities</t>
  </si>
  <si>
    <t>Assets held for sale</t>
  </si>
  <si>
    <t>Prepaid and other current assets</t>
  </si>
  <si>
    <t>Total Current Assets</t>
  </si>
  <si>
    <t>Property, plant and equipment, at cost:</t>
  </si>
  <si>
    <t>Property, plant and equipment</t>
  </si>
  <si>
    <t>Less accumulated depreciation and depletion</t>
  </si>
  <si>
    <t>Net property, plant and equipment</t>
  </si>
  <si>
    <t>Operating lease right-of-use assets</t>
  </si>
  <si>
    <t>Restricted cash</t>
  </si>
  <si>
    <t>Assets held for sale - non-current</t>
  </si>
  <si>
    <t>Total Assets</t>
  </si>
  <si>
    <t>Current Liabilities:</t>
  </si>
  <si>
    <t>Accounts payable</t>
  </si>
  <si>
    <t>Accrued liabilities</t>
  </si>
  <si>
    <t>Asset retirement obligations - current</t>
  </si>
  <si>
    <t>Operating lease liability - current</t>
  </si>
  <si>
    <t>Total Current Liabilities</t>
  </si>
  <si>
    <t>Asset retirement obligations, net of current portion</t>
  </si>
  <si>
    <t>Other long-term liabilities and deferred credits</t>
  </si>
  <si>
    <t>Operating lease liability, net of current</t>
  </si>
  <si>
    <t>Total Liabilities</t>
  </si>
  <si>
    <t>Stockholders' Equity:</t>
  </si>
  <si>
    <t>Common stock, 100,000,000 shares authorized, $.001 par value; Issued shares - 1,494,314 and 1,436,555, respectively; Outstanding shares -1,494,153 and 1,436,394, respectively</t>
  </si>
  <si>
    <t>Paid-in capital</t>
  </si>
  <si>
    <t>Accumulated other comprehensive loss</t>
  </si>
  <si>
    <t>Accumulated deficit</t>
  </si>
  <si>
    <t>Treasury stock (161 and 161 shares, respectively), at cost</t>
  </si>
  <si>
    <t>Total Stockholders' Equity</t>
  </si>
  <si>
    <t>Total Liabilities and Stockholders' Equity</t>
  </si>
  <si>
    <t>CONDENSED CONSOLIDATED BALANCE SHEETS (Parenthetical) - $ / shares</t>
  </si>
  <si>
    <t>CONDENSED CONSOLIDATED BALANCE SHEETS</t>
  </si>
  <si>
    <t>Common stock, shares authorized</t>
  </si>
  <si>
    <t>Common stock, par value</t>
  </si>
  <si>
    <t>Common stock, shares issued</t>
  </si>
  <si>
    <t>Common stock, shares outstanding</t>
  </si>
  <si>
    <t>Treasury stock, shares</t>
  </si>
  <si>
    <t>CONDENSED CONSOLIDATED STATEMENTS OF OPERATIONS - USD ($) shares in Thousands, $ in Thousands</t>
  </si>
  <si>
    <t>Mar. 31, 2018</t>
  </si>
  <si>
    <t>Operating Expenses:</t>
  </si>
  <si>
    <t>Mineral property expenses</t>
  </si>
  <si>
    <t>General and administrative expenses</t>
  </si>
  <si>
    <t>Acquisition costs</t>
  </si>
  <si>
    <t>Accretion of asset retirement obligations</t>
  </si>
  <si>
    <t>Depreciation and amortization</t>
  </si>
  <si>
    <t>Total operating expenses</t>
  </si>
  <si>
    <t>Non-Operating Income/(Expenses):</t>
  </si>
  <si>
    <t>Loss on sale of marketable securities</t>
  </si>
  <si>
    <t>Interest income</t>
  </si>
  <si>
    <t>Other income (expense)</t>
  </si>
  <si>
    <t>Total other (expense)/income</t>
  </si>
  <si>
    <t>Net Loss</t>
  </si>
  <si>
    <t>Other Comprehensive Income (Loss)</t>
  </si>
  <si>
    <t>Unrealized fair value decrease on marketable securities</t>
  </si>
  <si>
    <t>Transfer to realized loss upon sale of available-for-sale securities</t>
  </si>
  <si>
    <t>Comprehensive Loss</t>
  </si>
  <si>
    <t>BASIC AND DILUTED LOSS PER SHARE</t>
  </si>
  <si>
    <t>WEIGHTED AVERAGE NUMBER OF SHARES OUTSTANDING</t>
  </si>
  <si>
    <t>CONDENSED CONSOLIDATED STATEMENTS OF CASH FLOWS AND SUPPLEMENTAL CASH FLOW - USD ($) $ in Thousands</t>
  </si>
  <si>
    <t>12 Months Ended</t>
  </si>
  <si>
    <t>Operating Activities:</t>
  </si>
  <si>
    <t>Net loss</t>
  </si>
  <si>
    <t>Reconciliation of net loss to cash used in operations:</t>
  </si>
  <si>
    <t>Non-cash lease expense</t>
  </si>
  <si>
    <t>Amortization of note receivable discount</t>
  </si>
  <si>
    <t>Costs incurred for restoration and reclamation activities</t>
  </si>
  <si>
    <t>Stock compensation expense</t>
  </si>
  <si>
    <t>Decrease (increase) in prepaid and other current assets</t>
  </si>
  <si>
    <t>Increase/(decrease) in payables and deferred credits</t>
  </si>
  <si>
    <t>Net Cash Used In Operating Activities</t>
  </si>
  <si>
    <t>Cash Flows From Investing Activities:</t>
  </si>
  <si>
    <t>Deposit for sale of assets</t>
  </si>
  <si>
    <t>Proceeds from the sale of securities</t>
  </si>
  <si>
    <t>Proceeds from note receivable</t>
  </si>
  <si>
    <t>Acquisition of Alabama Graphite, net of cash acquired</t>
  </si>
  <si>
    <t>Net Cash Provided By Investing Activities</t>
  </si>
  <si>
    <t>Cash Flows From Financing Activities:</t>
  </si>
  <si>
    <t>Issuance of common stock, net</t>
  </si>
  <si>
    <t>Payment of minimum withholding taxes on net share settlements of equity awards</t>
  </si>
  <si>
    <t>Net Cash Provided By Financing Activities</t>
  </si>
  <si>
    <t>Net (decrease) increase in cash, cash equivalents and restricted cash</t>
  </si>
  <si>
    <t>Cash, Cash Equivalents and Restricted Cash, Beginning of Period</t>
  </si>
  <si>
    <t>Cash, Cash Equivalents and Restricted Cash, End of Period</t>
  </si>
  <si>
    <t>Cash Paid During the Period for:</t>
  </si>
  <si>
    <t>Interest</t>
  </si>
  <si>
    <t>Supplemental Non-Cash Information with Respect to Investing and Financing Activities:</t>
  </si>
  <si>
    <t>Securities received for payment of notes receivable - Laramide</t>
  </si>
  <si>
    <t>Total Non-Cash Investing and Financing Activities for the Period</t>
  </si>
  <si>
    <t>CONDENSED CONSOLIDATED STATEMENTS OF STOCKHOLDERS' EQUITY - USD ($) $ in Thousands</t>
  </si>
  <si>
    <t>Common Stock [Member]</t>
  </si>
  <si>
    <t>Paid-In Capital [Member]</t>
  </si>
  <si>
    <t>Accumulated Other Comprehensive Gain (Loss) [Member]</t>
  </si>
  <si>
    <t>Accumulated Deficit [Member]</t>
  </si>
  <si>
    <t>Treasury Stock [Member]</t>
  </si>
  <si>
    <t>Total</t>
  </si>
  <si>
    <t>Balance at Dec. 31, 2017</t>
  </si>
  <si>
    <t>Balance, shares at Dec. 31, 2017</t>
  </si>
  <si>
    <t>Common stock issued, net of issuance costs</t>
  </si>
  <si>
    <t>Common stock issued, net of issuance costs, shares</t>
  </si>
  <si>
    <t>Stock compensation expense and related share issuances, net of shares withheld for payment of taxes</t>
  </si>
  <si>
    <t>Stock compensation expense and related share issuances, net of shares withheld for payment of taxes, shares</t>
  </si>
  <si>
    <t>Unrealized holding gain loss on marketable securities</t>
  </si>
  <si>
    <t>Balance at Mar. 31, 2018</t>
  </si>
  <si>
    <t>Balance, shares at Mar. 31, 2018</t>
  </si>
  <si>
    <t>Balance at Dec. 31, 2018</t>
  </si>
  <si>
    <t>Balance, shares at Dec. 31, 2018</t>
  </si>
  <si>
    <t>Minimum withholding taxes on net share settlements of equity awards</t>
  </si>
  <si>
    <t>Balance at Mar. 31, 2019</t>
  </si>
  <si>
    <t>Balance, shares at Mar. 31, 2019</t>
  </si>
  <si>
    <t>BASIS OF PRESENTATION</t>
  </si>
  <si>
    <t>1. BASIS OF PRESENTATION
The accompanying unaudited condensed consolidated financial statements for Westwater Resources, Inc. (the “Company,” “we,” “us,” “WWR” or “Westwater”), formerly known as Uranium Resources, Inc., have been prepared in accordance with accounting principles generally accepted in the United States of America (“U.S. GAAP”) for interim financial information and with the instructions to Form 10‑Q and Rule 8‑03 of Regulation S-X. Accordingly, they do not include all of the information and footnotes required by U.S. GAAP for complete financial statements. The accompanying statements should be read in conjunction with the audited financial statements included in Westwater Resources, Inc.’s 2018 Annual Report on Form 10‑K. In the opinion of management, all adjustments (which are of a normal, recurring nature) considered necessary for a fair presentation have been included. Operating results for the three months ended March 31, 2019 are not necessarily indicative of the results that may be expected for any other period including the full year ending December 31, 2019.
Significant Accounting Policies
Our significant accounting policies are detailed in Note 1, Summary of Significant Accounting Policies , in the Notes to Consolidated Financial Statements within our Annual Report on Form 10‑K for the year ended December 31, 2018. Refer to Note 14 for revisions made to our lease accounting policies resulting from our adoption of the new lease accounting standard effective January 1, 2019.
Reverse Stock Split
Immediately following the close of trading on April 22, 2019, the Company effected a one-for-fifty reverse stock split of its common stock. With the reverse stock split, every fifty shares of the Company’s issued and outstanding common stock were combined into one issued and outstanding share of common stock. The reverse stock split reduced the number of shares outstanding from approximately 74.7 million shares to approximately 1.5 million shares. The reverse stock split did not have any effect on the par value of the Company’s common stock. No fractional shares were issued as a result of the reverse stock split. Any fractional shares that would have resulted were settled in cash. All share data herein has been retroactively adjusted for the reverse stock split.
Recently Adopted Accounting Pronouncements
In February 2016, the Financial Accounting Standards Board (“FASB”) issued Accounting Standards Update (“ASU”) No. 2016-02, “Leases (Topic 842),” which supersedes existing guidance for lease accounting. This new standard requires lessees to recognize leases on their balance sheets, and leaves lessor accounting largely unchanged. The new standard requires a dual approach for lessee accounting under which a lessee accounts for leases as finance leases or operating leases with the recognition of a right-of-use asset and a corresponding lease liability. For finance leases, the lessee recognizes interest expense and amortization of the right-of-use asset, and for operating leases, the lessee recognizes straight-line lease expense. The new lease accounting standard along with the clarifying amendments subsequently issued by the FASB, collectively became effective for the Company on January 1, 2019. The Company adopted the new lease accounting standard by applying the new lease guidance at the adoption date on January 1, 2019, and as allowed under the transition relief provided in ASU 2018-11, elected not to restate comparative periods. In addition, we elected the package of practical expedients for our existing leases as permitted under the transition guidance within the new standard and did not reassess (1) lease classification for existing leases, (2) whether existing contracts contained leases, (3) if any indirect costs were incurred, and (4) whether existing land easements should be accounted for as leases. As of January 1, 2019, in connection with the adoption of the new lease accounting standard, the Company recorded a right-of-use lease asset totaling $0.6 million with a corresponding lease liability totaling $0.6 million. Refer to Note 14 for further details on our adoption of the new lease accounting standard.
Recently Issued Accounting Pronouncements
In June 2016, the FASB issued ASU 2016‑13, “Measurement of Credit Losses on Financial Instruments”. ASU 2016‑13 will change how companies account for credit losses for most financial assets and certain other instruments. For trade receivables, loans and held-to-maturity debt securities, companies will be required to estimate lifetime expected credit losses and recognize an allowance against the related instruments. For available for sale debt securities, companies will be required to recognize an allowance for credit losses rather than reducing the carrying value of the asset. The adoption of this update, if applicable, will result in earlier recognition of losses and impairments.
In November 2018, the FASB issued ASU 2018‑19, “Codification Improvements to ASC 326, Financial Instruments – Credit Losses.” ASU 2016‑13 introduced an expected credit loss methodology for the impairment of financial assets measured at amortized cost basis. That methodology replaces the probable, incurred loss model for those assets. ASU 2018‑19 is the final version of Proposed Accounting Standards Update 2018‑270, which has been deleted. Additionally, the amendments clarify that receivables arising from operating leases are not within the scope of Subtopic 326‑20. Instead, impairment of receivables arising from operating leases should be accounted for in accordance with ASC 842, Leases.
These updates are effective for fiscal years beginning after December 15, 2019, and the Company is currently evaluating ASU 2016‑13 and 2018‑19 and the potential impact of adopting this guidance on its financial reporting.
In August 2018, the FASB issued ASU 2018‑ 13, “Fair Value Measurement (ASC 820): Disclosure Framework – Changes to the Disclosure Requirements for Fair Value Measurement”. This update modifies the disclosure requirements for fair value measurements by removing, modifying or adding disclosures. ASU 2018‑13 is effective for fiscal years beginning after December 15, 2019 and early adoption is permitted. Certain disclosures in the update are applied retrospectively, while others are applied prospectively. The Company is currently evaluating the potential impact of adopting this guidance on its financial statements.
Cash, Cash Equivalents and Restricted Cash
The following table provides a reconciliation of cash, cash equivalents and restricted cash as reported within the consolidated balance sheet that sum to the total of the same such amounts shown in the statement of cash flows.
As of March 31,
(thousands of dollars)
2019
2018
Cash and cash equivalents
$
1,019
$
1,637
Restricted cash - pledged deposits for performance bonds
3,750
3,668
Cash, cash equivalents and restricted cash shown in the statement of cash flows
$
4,769
$
5,305
Funds deposited by the Company for collateralization of performance obligations are not available for the payment of general corporate obligations and are not included in cash equivalents. Restricted cash consists of money market accounts. The bonds are collateralized performance bonds required for future restoration and reclamation obligations related to the Company’s South Texas production properties.</t>
  </si>
  <si>
    <t>LIQUIDITY AND GOING CONCERN</t>
  </si>
  <si>
    <t>2. LIQUIDITY AND GOING CONCERN
The interim Condensed Consolidated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ossible that the Company will be required to adversely change its current business plan or may be unable to meet its obligations as they become due within one year after the date that these financial statements were issued.
The Company last recorded revenues from operations in 2009 and expects to continue to incur losses as a result of costs and expenses related to maintaining its properties and general and administrative expenses. Since 2009, the Company has relied on equity financings, debt financings and asset sales to fund its operations and the Company expects to rely on these forms of financing to fund its operations into the near future. The Company will also continue to identify ways to reduce its cash expenditures.
The Company’s current business plan requires working capital to fund non-discretionary expenditures for uranium reclamation activities, mineral property holding costs, business development costs and administrative costs. The Company intends to pursue project financing to support execution of the graphite business plan, including discretionary capital expenditures associated with graphite battery-material product development, construction of pilot plant facilities and construction of commercial production facilities. The Company’s current lithium business plan will be funded by working capital; however, the Company is pursuing project financing including possible joint venture partners to fund discretionary greenfield exploration activities.
At March 31, 2019 the Company’s cash balances were $1.0 million and the Company had a working capital deficit balance of $1.0 million. Subsequent to May 7, 2019, the Company expects to fund operations as follows:
·
Payment due June 30, 2019 or earlier in the amount of $2.25 million from sale of uranium royalty interests and the Laramide Resources Ltd. promissory note (Note 4) to Uranium Royalty Corp. (Note 5).
·
Anticipated public equity offering for up to $10.0 million in gross proceeds, for which the Company filed a registration statement on Form S‑1 on April 24, 2019.
·
Other debt and equity financings and asset sales.
On March 13, 2018, the Nasdaq Stock Market notified Westwater that the Company did not meet Nasdaq’s $1.00 per share minimum bid price requirement under Nasdaq Listing Rule 5550(a)(2) (the “Rule”) for continued listing on the Nasdaq Capital Market, and the Company was given an initial grace period of 180 days, or until September 10, 2018, to regain compliance with the Rule. Subsequently, on September 12, 2018, the Company was provided an additional 180-day compliance period, or until March 11, 2019, to regain compliance with the Rule. On March 12, 2019, the Company received a letter from the Listing Qualifications Staff of Nasdaq notifying the Company that, based upon the Company’s continuing non‑compliance with the Rule, the Staff had determined that the Company’s common stock would be delisted from Nasdaq. The Company appealed the Staff’s determination and requested a hearing before a Nasdaq hearings panel, which hearing was conducted on May 2, 2019. The hearings panel has 30 days after the hearing to promulgate a formal decision.
On April 18, 2019, the Company’s shareholders approved a reverse split of not less than 1-for-5 and not more than 1-for-50. Subsequently, the Board of Directors approved a 1-for-50 reverse split, which was effected after market close on April 22, 2019. As a result, the Company’s share price traded above the $1.00 per share minimum bid price for seven trading days prior to the hearing date and reached 10-consecutive trading days on May 6, 2019. While the Nasdaq appeal is pending, the Company’s common stock will continue to trade on the Nasdaq Capital Market under the symbol “WWR.” There can be no assurance that the hearings panel will grant the Company’s request for continued listing. If the Company’s common stock ceases to be listed for trading on Nasdaq, the Company expects that its common stock would be traded on the over‑the‑counter market, which could adversely affect the market liquidity and price of the Company’s common stock.
While the Company has been successful in the past in raising funds through equity and debt financings as well as through the sale of non-core assets, no assurance can be given that additional financing will be available to it in amounts sufficient to meet its needs, or on terms acceptable to the Company. In the event that we are unable to raise sufficient additional funds, we may be required to delay, reduce or severely curtail our operations or otherwise impede our on-going business efforts, which could have a material adverse effect on our business, operating results, financial condition, long-term prospects and ability to continue as a viable business. Considering all of the factors above, the Company believes there is substantial doubt regarding its ability to continue as a going concern.</t>
  </si>
  <si>
    <t>ACQUISITIONS</t>
  </si>
  <si>
    <t>3. ACQUISITIONS
Acquisition of Alabama Graphite
On April 23, 2018, the Company completed its acquisition of 100% of the outstanding securities of Alabama Graphite Corp. (“Alabama Graphite”) for total consideration of $8.9 million. Alabama Graphite is a Canadian entity that indirectly holds a 100% interest in the Coosa graphite project and Coosa mineral properties located in Alabama. The consideration was comprised of $2.4 million in cash used to fund Alabama Graphite’s operating activities prior to completion of the Alabama Graphite transaction and certain related transaction costs, $6.4 million in common stock of the Company and $89,000 for warrants and options in the Company. Each Alabama Graphite ordinary share was exchanged for 0.0016 common share of WWR. Each warrant and option of Alabama Graphite was also exchanged for warrants and options exercisable for common shares of WWR on the same terms and conditions as were applicable prior to the Alabama Graphite transaction, except that the exercise price was converted for the 0.0016 share exchange ratio and for the USD exchange rate on the agreement date which was $0.77809 (CAD to USD) on December 13, 2017. As a result, the Company issued 232,504 new shares, 7,280 options and 42,888 warrants. The value of the Company’s common stock issued as consideration was based upon the opening share price on April 23, 2018 of $27.50. The operating results of Alabama Graphite are included in the Consolidated Statement of Operations commencing April 23, 2018.
The Alabama Graphite loan from WWR was $1.8 million on April 23, 2018 and was incorporated into the final acquisition accounting and therefore was eliminated as of June 30, 2018. Acquisition related costs were $1.9 million as of June 30, 2018, of which, $0.6 million was capitalized as additional cash consideration at the acquisition date for certain transaction costs that were directly related to the asset acquisition.
The acquisition of Alabama Graphite was accounted for as an asset acquisition in accordance with ASC 360 as “substantially all” of the purchase consideration was concentrated in a single identifiable asset for graphite mineral interests. WWR controls the Board of Directors and senior management positions of Alabama Graphite and has overall control over the day-to-day activities of the acquired entity.
The following summarizes the preliminary allocation of purchase price to the fair value of assets acquired and liabilities assumed as of the acquisition date (in thousands):
Consideration:
Cash
$
2,397
Issuance of 232,504 common shares for replacement of Alabama Graphite shares
6,394
Issuance of 7,280 options for replacement of Alabama Graphite options
35
Issuance of 42,888 warrants for replacement of Alabama Graphite warrants
54
$
8,880
The fair value of the consideration given was allocated as follows:
Assets:
Cash and cash equivalents
$
17
Short-term receivables
113
Prepaid expenses
42
Property, plant, equipment and graphite mineral interests
8,973
Total assets
9,145
Liabilities:
Accounts payable and accrued liabilities
265
Total liabilities
265
Net assets
$
8,880
The carrying value of the current assets acquired and liabilities assumed approximated the fair value due to the short-term nature of these items. The fair value of the graphite mineral interests was estimated using a discounted cash flow approach and market comparables. Key assumptions used in the discounted cash flow analysis include discount rates, mineral resources, future timing of production, recovery rates and future capital and operating costs.</t>
  </si>
  <si>
    <t>NOTES RECEIVABLE</t>
  </si>
  <si>
    <t>4. NOTES RECEIVABLE
Laramide Note Receivable
As part of the consideration for the sale of Hydro Resources, Inc. (HRI), the Company currently holds a promissory note with a current balance of $2.0 million, secured by a mortgage over the Churchrock and Crownpoint properties owned by Laramide Resources Ltd. (“Laramide”). The note is in the final year of a three-year term and carries an initial interest rate of 5%. The final principal payment of $2.0 million is due and payable on January 5, 2020. Interest is payable on a quarterly basis during the final year. Laramide will have the right to satisfy up to half of the final principal payment by delivering shares of its common stock to the Company, which shares will be valued by reference to the volume weighted average price (“VWAP”) for Laramide’s common stock for the 20 trading days before January 5, 2020. The fair value of this note receivable was determined using the present value of the future cash receipts discounted at a market rate of 9.5%.
As of March 31, 2019, the Company has received three tranches of Laramide common shares as partial consideration for the sale of HRI, which has resulted in the receipt of 2,218,133, 1,982,483 and 2,483,034 Laramide common shares in January 2017, January 2018 and January 2019, respectively. These share payments represent the initial consideration from the January 2017 sale of HRI and two note installments in January 2018 and January 2019. The first note installment in the amount of $1.5 million in January 2018, consisted of $750,000 in cash and the issuance of 1,982,483 of Laramide’s common shares. The second note installment in the amount of $1.5 million in January 2019, consisted of $750,000 in cash and the issuance of 2,483,034 of Laramide’s common shares. Additionally, Laramide has made interest payments of $70,764 in cash during the three months ending March 31, 2019.
For the three months ended March 31, 2019, the Company sold the third tranche of 2,483,034 Laramide common shares and 2,218,133 Laramide warrants resulting in net proceeds of $0.5 million and a net loss on sale of marketable securities of $0.7 million.
The following tables show the notes receivable, accrued interest and unamortized discount on the Company’s notes receivable as of March 31, 2019 and December 31, 2018.
March 31, 2019
Less
Unamortized
Note Balance
Note
Plus Accrued
Note
per Balance
(thousands of dollars)
Amount
Interest
Discount
Sheet
Current Assets
Notes receivable Laramide – current
$
2,000
(383)
1,617
Total Notes Receivable – current and non-current
$
2,000
$
$
(383)
$
1,617
December 31, 2018
Less
Unamortized
Note Balance
Note
Plus Accrued
Note
per Balance
(thousands of dollars)
Amount
Interest
Discount
Sheet
Current Assets
Notes receivable Laramide – current
$
1,500
$
45
$
—
$
1,545
Subtotal Notes Receivable – current
$
1,500
$
45
$
—
$
1,545
Non-current Assets
Notes receivable – Laramide – non-current
$
2,000
$
—
$
(507)
$
1,493
Subtotal Notes Receivable – non-current
$
2,000
$
—
$
(507)
$
1,493
Total Notes Receivable – current and non-current
$
3,500
$
45
$
(507)
$
3,038</t>
  </si>
  <si>
    <t>ASSETS HELD FOR SALE</t>
  </si>
  <si>
    <t>5. ASSETS HELD FOR SALE
On March 5, 2019, the Company entered into an Asset Purchase Agreement (“Agreement”) with Uranium Royalty (USA) Corp. and Uranium Royalty Corp. (together “URC”) for the sale of four of its royalty interests on future uranium production from mineral properties located in South Dakota, Wyoming and New Mexico, as well as the remaining amount of the Laramide promissory note in the amount of $2.0 million as discussed above. Under the terms of the Agreement, the Company is set to transfer ownership of the royalties and promissory note at the closing date which is to be no later than June 30, 2019. In exchange for these assets URC has agreed to pay the Company a total of $2.75 million, consisting of the following consideration:
·
$0.5 million in cash, paid as a deposit at signing on March 5, 2019; and
·
$2.25 million cash to be paid in full on or before June 30, 2019.
The transaction will close following satisfaction or waiver of the closing conditions, which conditions include, among other things, the execution of various assignment agreements. The Agreement contains certain termination rights and remedies for both URC and the Company. Subject to certain limitations, in the event that the transaction does not close by July 31, 2019, the Company may terminate the Agreement and retain the $500,000 deposit. In the event that there is a material uncured inaccuracy in any representation or warranty or a material breach of any covenant of the Company, URC has the right to terminate the Agreement and seek a return of the deposit or to seek specific performance of the Agreement. In the event that there is a material uncured inaccuracy in any representation or warranty or a material breach of any covenant of URC, the Company has the right to terminate the Agreement or to seek specific performance of the Agreement. The Agreement will terminate automatically on July 31, 2019 if the closing thereunder has not occurred by July 31, 2019, unless otherwise agreed by the parties.
As a result of execution of the Agreement, the Laramide promissory note has been re-classified as held for sale and is recorded at its carrying value of $1.6 million on the March 31, 2019 financials since the carrying value does not exceed its fair value. The $0.5 million cash deposit received from URC on March 5, 2019 could be forfeited in the event that the Agreement is terminated due to the Company’s breach of certain terms of the Agreement. Accordingly, the Company has recorded the deposit as a liability on the balance sheet and will only recognize income when all conditions of the Agreement have been met and closing is complete. The royalty interests being purchased by URC have no carrying value and accordingly, no subsequent adjustments have been made.</t>
  </si>
  <si>
    <t>FINANCIAL INSTRUMENTS</t>
  </si>
  <si>
    <t>6. FINANCIAL INSTRUMENTS
Applicable accounting standards define fair value as the price that would be received to sell an asset or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inputs are unadjusted quoted prices in active markets for identical assets or liabilities that are observable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management’s assumptions about what factors market participants would use in pricing the asset or liability. These inputs are developed based on the best information available, including internal data.
The Company believes that the fair value of its assets and liabilities approximate their reported carrying amounts. The following table presents information about assets that were recorded at fair value on a recurring and non-recurring basis as of March 31, 2019 and December 31, 2018 and indicate the fair value hierarchy.
March 31, 2019
(thousands of dollars)
Level 1
Level 2
Level 3
Total
Non-current Assets
Restricted cash
$
3,750
$
—
—
$
3,750
Total non-current assets recorded at fair value
$
3,750
$
—
$
—
$
3,750
December 31, 2018
(thousands of dollars)
Level 1
Level 2
Level 3
Total
Current Assets
Short-term available-for-sale investments
$
415
$
—
$
—
$
415
Total current assets recorded at fair value
$
415
$
—
$
—
$
415
Non-current Assets
Restricted cash
$
3,732
$
—
—
$
3,732
Total non-current assets recorded at fair value
$
3,732
$
—
$
—
$
3,732
Assets that are measured on a recurring basis include the Company’s marketable securities and restricted cash.</t>
  </si>
  <si>
    <t>PROPERTY, PLANT AND EQUIPMENT</t>
  </si>
  <si>
    <t>7. PROPERTY, PLANT AND EQUIPMENT
Net Book Value of Property, Plant and Equipment at March 31, 2019
(thousands of dollars)
Turkey
Texas
Alabama
New Mexico
Corporate
Total
Uranium plant
$
—
$
3,143
$
—
$
—
$
—
$
3,143
Mineral rights and properties
—
—
8,972
7,806
—
16,778
Other property, plant and equipment
7
451
—
—
150
608
Total
$
7
$
3,594
$
8,972
$
7,806
$
150
$
20,529
Net Book Value of Property, Plant and Equipment at December 31, 2018
(thousands of dollars)
Turkey
Texas
Alabama
New Mexico
Corporate
Total
Uranium plant
$
—
$
3,256
$
—
$
—
$
—
$
3,256
Mineral rights and properties
—
—
8,973
7,806
—
16,779
Other property, plant and equipment
8
348
—
—
162
518
Total
$
8
$
3,604
$
8,973
$
7,806
$
162
$
20,553
Impairment of Temrezli and Sefaatli Projects
On June 20, 2018, the General Directorate of Mining Affairs, a department of the Turkish Ministry of Energy and Natural Resources, notified the Company that the mining and exploration licenses for its Temrezli and Sefaatli projects located in Turkey had been revoked and potential compensation will be proffered. While the Company is investigating the legality of this action and what remedies, including compensation, might be available to the Company, the Company has determined that it is more likely than not that the Company will be unable to explore, develop, mine or otherwise benefit from the mineral properties. Therefore, the Company has determined that all of the uranium mineral holding property assets located in Turkey were fully impaired. The Company will recognize compensation for the mining and exploration licenses when the amount of the full and fair compensation is fixed and determinable and the ability to collect is probable.
The Company reviews and evaluates its long-lived assets for impairment on an annual basis or more frequently when events or changes in circumstances indicate that the related carrying amounts may not be recoverable.</t>
  </si>
  <si>
    <t>MINERAL PROPERTY EXPENDITURES</t>
  </si>
  <si>
    <t>8. MINERAL PROPERTY EXPENDITURES
Mineral property expenditures by geographical location for the three months ended March 31, 2019 and 2018 are as follows:
For the Three Months Ended Mar 31,
2019
2018
(thousands of dollars)
Temrezli project, Turkey
$
—
$
79
Total Turkey projects
—
79
Kingsville Dome project, Texas
244
251
Rosita project, Texas
117
197
Vasquez project, Texas
186
235
Other projects, Texas
—
6
Total Texas projects
547
689
Cebolleta project, New Mexico
—
—
Juan Tafoya project, New Mexico
6
6
Total New Mexico projects
6
6
Columbus Basin project, Nevada
—
2
Railroad Valley project, Nevada
—
4
Total Nevada projects
6
Sal Rica project, Utah
1
2
Total Utah projects
1
2
Coosa project, Alabama
80
—
Total Alabama Projects
80
—
Total expense for the period
$
634
782</t>
  </si>
  <si>
    <t>ASSET RETIREMENT OBLIGATIONS</t>
  </si>
  <si>
    <t>ASSET RETIREMENT OBLIGATION</t>
  </si>
  <si>
    <t>9. ASSET RETIREMENT OBLIGATIONS
The following table summarizes the changes in the reserve for future restoration and reclamation costs on the balance sheet:
March 31,
December 31,
(thousands of dollars)
2019
2018
Balance, beginning of period
$
6,203
$
5,731
Liabilities settled
(335)
(521)
Accretion expense
126
993
Balance, end of period
5,994
6,203
Less: Current portion
(894)
(708)
Non-current portion
$
5,100
$
5,495
The Company is currently performing plugging and surface reclamation activities at its Rosita and Vasquez projects located in Duval County, Texas. The Company’s current liability of $0.9 million consists of the estimated costs associated with current reclamation activities through March 2020 at the Company’s Rosita and Vasquez projects.</t>
  </si>
  <si>
    <t>COMMON STOCK</t>
  </si>
  <si>
    <t>10. COMMON STOCK
Common Stock Issued, Net of Issuance Costs
Reverse Stock Split
Immediately following the close of trading on April 22, 2019, the Company effected a one-for-fifty reverse stock split of its common stock. With the reverse stock split, every fifty shares of the Company’s issued and outstanding common stock were combined into one issued and outstanding share of common stock. The reverse stock split reduced the number of shares outstanding from approximately 74.7 million shares to approximately 1.5 million shares. The reverse stock split did not have any effect on the par value of the Company’s common stock. No fractional shares were issued as a result of the reverse stock split. Any fractional shares that would have resulted were settled in cash. All share data herein has been retroactively adjusted for the reverse stock split.
Controlled Equity Offering Sales Agreement with Cantor Fitzgerald (“Cantor”)
On April 14, 2017, the Company entered into the ATM Offering with Cantor acting as sales agent. Under the ATM Offering, the Company may from time to time sell shares of its common stock having an aggregate offering amount up to $30.0 million in “at-the-market” offerings, $8.0 million of which shares are registered for sale under a registration statement on Form S‑3, which was declared effective on March 9, 2017. The Company pays Cantor a commission of up to 2.5% of the gross proceeds from the sale of any shares pursuant to the ATM Offering. As of March 31, 2019, the Company had sold 488,685 shares of common stock for net proceeds of $6.1 million under the ATM Offering, of which, 57,205 shares of common stock and net proceeds of $0.4 million was sold in the three months ended March 31, 2019. As a result, the Company had approximately $23.8 million remaining available for future sales under the ATM Offering, but has nil registered for sale as of March 31, 2019.
Common Stock Issued for Acquisition of Alabama Graphite
As discussed in Note 3 above, on April 23, 2018, the Company issued 232,504 shares of common stock in exchange for 100% of the outstanding shares of Alabama Graphite as part of the purchase consideration paid to acquire Alabama Graphite.</t>
  </si>
  <si>
    <t>STOCK-BASED COMPENSATION</t>
  </si>
  <si>
    <t>11. STOCK-BASED COMPENSATION
Stock-based compensation awards consist of stock options, restricted stock units and bonus shares issued under the Company’s equity incentive plans which include: the 2013 Omnibus Incentive Plan (the “2013 Plan”), the Amended and Restated 2004 Directors’ Stock Option and Restricted Stock Plan (the “2004 Directors’ Plan”) and the 2004 Stock Incentive Plan (the “2004 Plan”). Upon approval of the 2013 Plan by the Company’s stockholders on June 4, 2013, the Company’s authority to grant new awards under all plans other than the 2013 Plan was terminated. On July 18, 2017 and April 18, 2019, the Company’s stockholders approved amendments to the 2013 Plan to increase the authorized number of shares of common stock available and reserved for issuance under the 2013 Plan by 20,000 shares and 66,000 shares, respectively. Under the 2013 Plan, the Company may grant awards of stock options, stock appreciation rights, restricted stock awards (“RSAs”), restricted stock units (“RSUs”), unrestricted stock, dividend equivalent rights, performance shares and other performance-based awards, other equity-based awards and cash bonus awards to eligible persons. The maximum number of the Company’s common stock that may be reserved for issuance under the 2013 Plan is currently 66,278 shares of common stock, plus unissued shares under the prior plans. Equity awards under the 2013 Plan are granted from time to time at the discretion of the Compensation Committee of the Board (the “Committee”), with vesting periods and other terms as determined by the Committee with a maximum term of 10 years. The 2013 Plan is administered by the Committee, which can delegate the administration to the Board, other Committees or to such other officers and employees of the Company as designated by the Committee and permitted by the 2013 Plan.
As of April 18, 2019, 66,278 shares were available for future issuances under the 2013 Plan. For the three months ending March 31, 2019 and 2018, the Company recorded stock-based compensation expense of $7,719 and $80,673, respectively. Stock compensation expense is recorded in general and administrative expenses.
In addition to the plans above, upon closing of the Company’s acquisition of Anatolia Energy Limited in November 2015, the Company issued 7,495 replacement options and performance shares to the option holders and performance shareholders of Anatolia Energy Limited. The number of replacement options and performance shares was based upon the Black-Scholes value with the exercise prices of the replacement options and performance shares determined using the exchange rate of 0.0001096. The options and performance shares were issued with the same terms and conditions as were applicable prior to the acquisition of Anatolia Energy Limited. As of March 31, 2019, there were 449 replacement options outstanding and no performance shares outstanding.
In addition to the plans above, upon closing of the Company’s acquisition of Alabama Graphite in April 2018, the Company issued 50,168 replacement options and warrants to the option and warrant holders of Alabama Graphite. The number of replacement options and warrants shares was determined using the arrangement exchange rate of 0.0016. The exercise prices for the option and warrant shares were first converted for the exchange rate of 0.0016 and then converted to USD using the exchange rate on December 13, 2017 of 0.77809 (CAD to USD). The options and warrant shares were issued with the same terms and conditions as were applicable prior to the acquisition of Alabama Graphite. As of March 31, 2019, there were 5,568 replacement options and 11,440 replacement warrants outstanding.
Stock Options
The following table summarizes stock options outstanding and changes for the three-month periods ending March 31, 2019 and 2018:
March 31, 2019
March 31, 2018
Weighted
Weighted
Number of
Average
Number of
Average
Stock
Exercise
Stock
Exercise
Options
Price
Options
Price
Stock options outstanding at beginning of period
19,170
$
79.78
5,723
$
276.50
Granted
—
—
—
—
Expired
(280)
179.68
(112)
624.00
Stock options outstanding at end of period
18,890
$
78.21
5,611
$
269.50
Stock options exercisable at end of period
18,890
$
78.21
1,828
$
682.50
The following table summarizes stock options outstanding and exercisable by stock option plan at March 31, 2019:
Outstanding Stock Options
Exercisable Stock Options
Number of
Weighted
Number of
Weighted
Outstanding
Average
Exercisable
Average
Stock Option Plan
Stock Options
Exercise Price
Stock Options
Exercise Price
2004 Plan
96
$
1,752.25
96
$
1,752.25
2004 Directors’ Plan
11
9,332.73
11
9,332.73
2013 Plan
12,766
35.41
12,766
35.41
Replacement Stock Options-Alabama Graphite
5,568
80.96
5,568
80.96
Replacement Stock Options-Anatolia Energy
449
676.22
449
676.22
18,890
$
78.21
18,890
$
78.21
Restricted Stock Units
Time-based and performance-based RSUs are valued using the closing share price of the Company’s common stock on the date of grant. The final number of shares issued under performance-based RSUs is generally based on the Company’s prior year performance as determined by the Compensation Committee of the Board of Directors at each vesting date, and the valuation of such awards assumes full satisfaction of all performance criteria.
The following table summarizes RSU activity for the three-month periods ended March 31, 2019 and 2018:
March 31,
March 31,
2019
2018
Weighted-
Weighted-
Average
Average
Number of
Grant Date
Number of
Grant Date
RSUs
Fair Value
RSUs
Fair Value
Unvested RSUs at beginning of period
2,260
$
70.00
3,578
$
70.00
Granted
—
—
—
—
Forfeited
(565)
70.00
(189)
70.00
Vested
—
—
—
—
Unvested RSUs at end of period
1,695
$
70.00
3,389
$
70.00</t>
  </si>
  <si>
    <t>EARNINGS PER SHARE</t>
  </si>
  <si>
    <t>12. EARNINGS PER SHARE
Basic and diluted loss per common share have been calculated based on the weighted-average shares outstanding during the period. Additionally, potentially dilutive shares of 35,691 were excluded from the calculation of earnings per share because the effect on the basic income per share would be anti-dilutive for the three months ended March 31, 2019.</t>
  </si>
  <si>
    <t>COMMITMENTS AND CONTINGENCIES</t>
  </si>
  <si>
    <t>13. COMMITMENTS AND CONTINGENCIES
The Company’s uranium recovery operations are subject to federal and state regulations for the protection of the environment, including water quality. Future closure and reclamation costs are provided for as each pound of uranium is produced on a unit‑of‑production basis. The Company reviews its reclamation obligations each year and determines the appropriate unit charge. The Company also evaluates the status of current environmental laws and their potential impact on their accrual for costs. The Company believes its operations are materially compliant with current environmental regulations.
At any given time, the Company may enter into negotiations to settle outstanding legal proceedings and any resulting accruals will be estimated based on the relevant facts and circumstances applicable at that time. We do not expect that such settlements will, individually or in the aggregate, have a material effect on the Company’s financial position, results of operations or cash flows.</t>
  </si>
  <si>
    <t>LEASES</t>
  </si>
  <si>
    <t>14. LEASES
Lease Adoption January 1, 2019
In February 2016, the FASB issued ASU No. 2016‑02, “Leases (Topic 842)” . This new standard requires lessees to recognize leases on their balance sheets. It also requires a dual approach for lessee accounting under which a lessee accounts for leases as finance leases or operating leases with the recognition of a right-of-use asset and a corresponding lease liability. For operating leases, the lessee recognizes straight-line lease expense. The new lease accounting standard along with the clarifying amendments subsequently issued by the FASB, collectively became effective for the Company on January 1, 2019. The Company adopted the new lease accounting standard by applying the new lease guidance at the adoption date on January 1, 2019, and as allowed under the transition relief provided in ASU 2018‑11, elected not to restate comparative periods. In addition, we elected the package of practical expedients for our existing leases as permitted under the transition guidance within the new standard and did not reassess (1) lease classification for existing leases, (2) whether existing contracts contained leases, (3) if any indirect costs were incurred, and (4) whether existing land easements should be accounted for as leases. As of January 1, 2019, in connection with the adoption of the new lease accounting standard, the Company recorded a right-of-use lease asset totaling $595,870 with a corresponding lease liability totaling $599,596.
The right-of-use asset represents our right to use an underlying asset for the lease term and the lease liability represents our obligation to make lease payments arising from the lease. Right-of-use assets and lease liabilities are recognized at the commencement date of the lease based on the present value of lease payments over the lease term using a discount rate of 9.5%. This rate is the Company’s current estimated incremental borrowing rate.
The Company has operating leases for corporate offices, storage space and equipment. The leases have remaining lease terms of 1 to 5 years, one of which includes an option to extend the corporate office lease for 3 years. Under our corporate office lease, we are required to reimburse the lessor each month for common use expenses such as maintenance and security services. Because these amounts are variable from year to year and not specifically set in the lease terms, they are not included in the measurement of the right-of-use asset and related lease liability, but rather expensed in the period incurred.
The Company is party to several leases that are for under one year in length. The majority of these leases are for office equipment, machinery, office space and storage. The Company has elected the short-term lease exemption allowed under the new leasing standards, whereby leases with initial terms of one year or less are not capitalized and instead expensed on a straight-line basis over the lease term. In addition, the Company holds numerous leases related to mineral exploration and production to which it has not applied the new leasing standard. Leases to explore or use minerals and similar nonregenerative resources are specifically excluded by ASC 842‑10.
The components of lease expense were as follows:
March 31
(thousands of dollars)
2019
Operating lease cost
$
40
Supplemental cash flow information related to leases was as follows:
Three Months Ended
(thousands of dollars)
March 31, 2019
Cash paid for amounts included in lease liabilities:
Operating cash flows from operating leases
$
39
Right-of-use assets obtained in exchange for lease obligations:
Operating leases
$
569
Supplemental balance sheet information related to leases was as follows:
March 31,
(thousands of dollars, except lease term and discount rate)
2019
Operating Leases
Operating lease right-of-use assets
$
569
Current portion of lease liabilities
$
151
Operating lease liabilities – long term portion
424
Total operating lease liabilities
$
575
March 31,
2019
Weighted Average Remaining Lease Term
Operating leases
4.4
Years
Discount Rate
Operating leases
9.5
%
Lease payments by year
Operating
(In thousands)
Leases
2019
$
117
2020
159
2021
161
2022
162
2023
94
Maturities of lease liabilities are as follows:
Total lease payments
693
Less imputed interest
(118)
Total
$
575
As of March 31, 2019, the Company has $0.6 million in right-of-use assets and $0.6 million in related lease liabilities ($0.2 million of which is current). The most significant operating lease is for the Company’s corporate office in Centennial, Colorado, with $0.7 million remaining in undiscounted cash payments through the end of the lease term in 2023. The total undiscounted cash payments remaining on operating leases through the end of their respective terms is $0.7 million.</t>
  </si>
  <si>
    <t>GEOGRAPHIC AND SEGMENT INFORMATION</t>
  </si>
  <si>
    <t>Geographic and Segment Information</t>
  </si>
  <si>
    <t>15. GEOGRAPHIC AND SEGMENT INFORMATION
The Company currently operates in three reportable segments, which are uranium, lithium and graphite mining activities, including exploration, standby operations and restoration and reclamation activities. As a part of these activities, the Company also explores, evaluates and, if warranted, permits uranium, lithium and graphite properties. The Company’s long-term assets were $24.4 million and $25.8 million as of March 31, 2019 and December 31, 2018, respectively. 100% of the long-term assets are located in the United States. The Company reported no revenues during the three months ended March 31, 2019 and March 31, 2018.
The reportable segments are those operations whose operating results are reviewed by the Chief Executive Officer to make decisions about resources to be allocated to the segment and assess its performance provided those operations pass certain quantitative thresholds. Operations whose revenues, earnings or losses or assets exceed or are expected to exceed 10% of the total consolidated revenue, earnings or losses or assets are reportable segments. Information about current assets and liabilities of the segments has not been provided because the information is not used to assess performance.
The table below provides a breakdown of the long-term assets by reportable segments as of March 31, 2019 and December 31, 2018:
March 31, 2019
(thousands of dollars)
Corporate
Uranium
Lithium
Graphite
Total
Net property, plant and equipment
$
150
$
11,407
$
—
$
8,972
$
20,529
Restricted cash
—
3,740
—
10
3,750
Operating lease right of use assets, non-current
543
26
—
—
569
Total long-term assets
$
693
$
15,173
$
—
$
8,982
$
24,848
December 31, 2018
(thousands of dollars)
Corporate
Uranium
Lithium
Graphite
Total
Net property, plant and equipment
$
162
$
11,418
$
—
$
8,973
$
20,553
Restricted cash
—
3,722
—
10
3,732
Notes receivable, non-current
—
1,493
—
—
1,493
Total long-term assets
$
162
$
16,633
$
—
$
8,983
$
25,778
The table below provides a breakdown of the reportable segments for the three months ended March 31, 2019 and March 31, 2018. Non-mining activities and other administrative operations are reported in the Corporate column.
Three Months Ended
March 31, 2019
(thousands of dollars)
Corporate
Uranium
Lithium
Graphite
Total
Statement of Operations
Mineral property expenses
$
—
$
553
$
1
$
80
$
634
General and administrative expenses
1,279
392
—
147
1,818
Sales and marketing expenses
—
—
—
18
18
Accretion of asset retirement costs
—
126
—
—
126
Depreciation and amortization
1
22
—
—
23
Loss from operations
1,280
1,093
1
245
2,619
Other (expense) income
(555)
Loss before taxes
$
(1,835)
$
(1,093)
$
(1)
$
(245)
$
(3,174)
Three Months Ended
March 31, 2018
(thousands of dollars)
Corporate
Uranium
Lithium
Graphite
Total
Statement of Operations
Mineral property expenses
$
—
$
774
$
8
$
—
$
782
General and administrative
1,353
452
—
—
1,805
Acquisition related expenses
755
—
—
—
755
Accretion of asset retirement costs
—
134
—
—
134
Depreciation and amortization
1
33
—
—
34
Loss from operations
2,109
1,393
8
—
3,510
Other income
81
10
—
—
91
Loss before taxes
$
(2,028)
$
(1,383)
$
(8)
$
—
$
(3,419)</t>
  </si>
  <si>
    <t>BASIS OF PRESENTATION (Policies)</t>
  </si>
  <si>
    <t>Reverse Stock Split</t>
  </si>
  <si>
    <t>Reverse Stock Split
Immediately following the close of trading on April 22, 2019, the Company effected a one-for-fifty reverse stock split of its common stock. With the reverse stock split, every fifty shares of the Company’s issued and outstanding common stock were combined into one issued and outstanding share of common stock. The reverse stock split reduced the number of shares outstanding from approximately 74.7 million shares to approximately 1.5 million shares. The reverse stock split did not have any effect on the par value of the Company’s common stock. No fractional shares were issued as a result of the reverse stock split. Any fractional shares that would have resulted were settled in cash. All share data herein has been retroactively adjusted for the reverse stock split.</t>
  </si>
  <si>
    <t>Recently Adopted Accounting Pronouncements</t>
  </si>
  <si>
    <t>Recently Adopted Accounting Pronouncements
In February 2016, the Financial Accounting Standards Board (“FASB”) issued Accounting Standards Update (“ASU”) No. 2016-02, “Leases (Topic 842),” which supersedes existing guidance for lease accounting. This new standard requires lessees to recognize leases on their balance sheets, and leaves lessor accounting largely unchanged. The new standard requires a dual approach for lessee accounting under which a lessee accounts for leases as finance leases or operating leases with the recognition of a right-of-use asset and a corresponding lease liability. For finance leases, the lessee recognizes interest expense and amortization of the right-of-use asset, and for operating leases, the lessee recognizes straight-line lease expense. The new lease accounting standard along with the clarifying amendments subsequently issued by the FASB, collectively became effective for the Company on January 1, 2019. The Company adopted the new lease accounting standard by applying the new lease guidance at the adoption date on January 1, 2019, and as allowed under the transition relief provided in ASU 2018-11, elected not to restate comparative periods. In addition, we elected the package of practical expedients for our existing leases as permitted under the transition guidance within the new standard and did not reassess (1) lease classification for existing leases, (2) whether existing contracts contained leases, (3) if any indirect costs were incurred, and (4) whether existing land easements should be accounted for as leases. As of January 1, 2019, in connection with the adoption of the new lease accounting standard, the Company recorded a right-of-use lease asset totaling $0.6 million with a corresponding lease liability totaling $0.6 million. Refer to Note 14 for further details on our adoption of the new lease accounting standard.</t>
  </si>
  <si>
    <t>Recently Issued Accounting Pronouncements</t>
  </si>
  <si>
    <t>Recently Issued Accounting Pronouncements
In June 2016, the FASB issued ASU 2016‑13, “Measurement of Credit Losses on Financial Instruments”. ASU 2016‑13 will change how companies account for credit losses for most financial assets and certain other instruments. For trade receivables, loans and held-to-maturity debt securities, companies will be required to estimate lifetime expected credit losses and recognize an allowance against the related instruments. For available for sale debt securities, companies will be required to recognize an allowance for credit losses rather than reducing the carrying value of the asset. The adoption of this update, if applicable, will result in earlier recognition of losses and impairments.
In November 2018, the FASB issued ASU 2018‑19, “Codification Improvements to ASC 326, Financial Instruments – Credit Losses.” ASU 2016‑13 introduced an expected credit loss methodology for the impairment of financial assets measured at amortized cost basis. That methodology replaces the probable, incurred loss model for those assets. ASU 2018‑19 is the final version of Proposed Accounting Standards Update 2018‑270, which has been deleted. Additionally, the amendments clarify that receivables arising from operating leases are not within the scope of Subtopic 326‑20. Instead, impairment of receivables arising from operating leases should be accounted for in accordance with ASC 842, Leases.
These updates are effective for fiscal years beginning after December 15, 2019, and the Company is currently evaluating ASU 2016‑13 and 2018‑19 and the potential impact of adopting this guidance on its financial reporting.
In August 2018, the FASB issued ASU 2018‑ 13, “Fair Value Measurement (ASC 820): Disclosure Framework – Changes to the Disclosure Requirements for Fair Value Measurement”. This update modifies the disclosure requirements for fair value measurements by removing, modifying or adding disclosures. ASU 2018‑13 is effective for fiscal years beginning after December 15, 2019 and early adoption is permitted. Certain disclosures in the update are applied retrospectively, while others are applied prospectively. The Company is currently evaluating the potential impact of adopting this guidance on its financial statements.</t>
  </si>
  <si>
    <t>Cash, Cash Equivalents and Restricted Cash</t>
  </si>
  <si>
    <t>Cash, Cash Equivalents and Restricted Cash
The following table provides a reconciliation of cash, cash equivalents and restricted cash as reported within the consolidated balance sheet that sum to the total of the same such amounts shown in the statement of cash flows.
As of March 31,
(thousands of dollars)
2019
2018
Cash and cash equivalents
$
1,019
$
1,637
Restricted cash - pledged deposits for performance bonds
3,750
3,668
Cash, cash equivalents and restricted cash shown in the statement of cash flows
$
4,769
$
5,305
Funds deposited by the Company for collateralization of performance obligations are not available for the payment of general corporate obligations and are not included in cash equivalents. Restricted cash consists of money market accounts. The bonds are collateralized performance bonds required for future restoration and reclamation obligations related to the Company’s South Texas production properties.</t>
  </si>
  <si>
    <t>BASIS OF PRESENTATION (Tables)</t>
  </si>
  <si>
    <t>Schedule of Cash, Cash Equivalents and Restricted Cash</t>
  </si>
  <si>
    <t>The following table provides a reconciliation of cash, cash equivalents and restricted cash as reported within the consolidated balance sheet that sum to the total of the same such amounts shown in the statement of cash flows.
As of March 31,
(thousands of dollars)
2019
2018
Cash and cash equivalents
$
1,019
$
1,637
Restricted cash - pledged deposits for performance bonds
3,750
3,668
Cash, cash equivalents and restricted cash shown in the statement of cash flows
$
4,769
$
5,305</t>
  </si>
  <si>
    <t>ACQUISITIONS (Tables)</t>
  </si>
  <si>
    <t>Schedule of Fair Value of Assets Acquired and Liabilities Assumed</t>
  </si>
  <si>
    <t>The following summarizes the preliminary allocation of purchase price to the fair value of assets acquired and liabilities assumed as of the acquisition date (in thousands):
Consideration:
Cash
$
2,397
Issuance of 232,504 common shares for replacement of Alabama Graphite shares
6,394
Issuance of 7,280 options for replacement of Alabama Graphite options
35
Issuance of 42,888 warrants for replacement of Alabama Graphite warrants
54
$
8,880
The fair value of the consideration given was allocated as follows:
Assets:
Cash and cash equivalents
$
17
Short-term receivables
113
Prepaid expenses
42
Property, plant, equipment and graphite mineral interests
8,973
Total assets
9,145
Liabilities:
Accounts payable and accrued liabilities
265
Total liabilities
265
Net assets
$
8,880</t>
  </si>
  <si>
    <t>NOTES RECEIVABLE (Tables)</t>
  </si>
  <si>
    <t>Schedule of Notes Receivable</t>
  </si>
  <si>
    <t>The following tables show the notes receivable, accrued interest and unamortized discount on the Company’s notes receivable as of March 31, 2019 and December 31, 2018.
March 31, 2019
Less
Unamortized
Note Balance
Note
Plus Accrued
Note
per Balance
(thousands of dollars)
Amount
Interest
Discount
Sheet
Current Assets
Notes receivable Laramide – current
$
2,000
(383)
1,617
Total Notes Receivable – current and non-current
$
2,000
$
$
(383)
$
1,617
December 31, 2018
Less
Unamortized
Note Balance
Note
Plus Accrued
Note
per Balance
(thousands of dollars)
Amount
Interest
Discount
Sheet
Current Assets
Notes receivable Laramide – current
$
1,500
$
45
$
—
$
1,545
Subtotal Notes Receivable – current
$
1,500
$
45
$
—
$
1,545
Non-current Assets
Notes receivable – Laramide – non-current
$
2,000
$
—
$
(507)
$
1,493
Subtotal Notes Receivable – non-current
$
2,000
$
—
$
(507)
$
1,493
Total Notes Receivable – current and non-current
$
3,500
$
45
$
(507)
$
3,038</t>
  </si>
  <si>
    <t>FINANCIAL INSTRUMENTS (Tables)</t>
  </si>
  <si>
    <t>Schedule of Fair Value on Recurring and Non-recurring Basis</t>
  </si>
  <si>
    <t>The following table presents information about assets that were recorded at fair value on a recurring and non-recurring basis as of March 31, 2019 and December 31, 2018 and indicate the fair value hierarchy.
March 31, 2019
(thousands of dollars)
Level 1
Level 2
Level 3
Total
Non-current Assets
Restricted cash
$
3,750
$
—
—
$
3,750
Total non-current assets recorded at fair value
$
3,750
$
—
$
—
$
3,750
December 31, 2018
(thousands of dollars)
Level 1
Level 2
Level 3
Total
Current Assets
Short-term available-for-sale investments
$
415
$
—
$
—
$
415
Total current assets recorded at fair value
$
415
$
—
$
—
$
415
Non-current Assets
Restricted cash
$
3,732
$
—
—
$
3,732
Total non-current assets recorded at fair value
$
3,732
$
—
$
—
$
3,732</t>
  </si>
  <si>
    <t>PROPERTY, PLANT AND EQUIPMENT (Tables)</t>
  </si>
  <si>
    <t>Schedule of Property, Plant and Equipment</t>
  </si>
  <si>
    <t>Net Book Value of Property, Plant and Equipment at March 31, 2019
(thousands of dollars)
Turkey
Texas
Alabama
New Mexico
Corporate
Total
Uranium plant
$
—
$
3,143
$
—
$
—
$
—
$
3,143
Mineral rights and properties
—
—
8,972
7,806
—
16,778
Other property, plant and equipment
7
451
—
—
150
608
Total
$
7
$
3,594
$
8,972
$
7,806
$
150
$
20,529
Net Book Value of Property, Plant and Equipment at December 31, 2018
(thousands of dollars)
Turkey
Texas
Alabama
New Mexico
Corporate
Total
Uranium plant
$
—
$
3,256
$
—
$
—
$
—
$
3,256
Mineral rights and properties
—
—
8,973
7,806
—
16,779
Other property, plant and equipment
8
348
—
—
162
518
Total
$
8
$
3,604
$
8,973
$
7,806
$
162
$
20,553</t>
  </si>
  <si>
    <t>MINERAL PROPERTY EXPENDITURES (Tables)</t>
  </si>
  <si>
    <t>Schedule of Mineral Property Expenses</t>
  </si>
  <si>
    <t>Mineral property expenditures by geographical location for the three months ended March 31, 2019 and 2018 are as follows:
For the Three Months Ended Mar 31,
2019
2018
(thousands of dollars)
Temrezli project, Turkey
$
—
$
79
Total Turkey projects
—
79
Kingsville Dome project, Texas
244
251
Rosita project, Texas
117
197
Vasquez project, Texas
186
235
Other projects, Texas
—
6
Total Texas projects
547
689
Cebolleta project, New Mexico
—
—
Juan Tafoya project, New Mexico
6
6
Total New Mexico projects
6
6
Columbus Basin project, Nevada
—
2
Railroad Valley project, Nevada
—
4
Total Nevada projects
6
Sal Rica project, Utah
1
2
Total Utah projects
1
2
Coosa project, Alabama
80
—
Total Alabama Projects
80
—
Total expense for the period
$
634
782</t>
  </si>
  <si>
    <t>ASSET RETIREMENT OBLIGATIONS (Tables)</t>
  </si>
  <si>
    <t>Summary of Asset Retirement Obligation</t>
  </si>
  <si>
    <t>The following table summarizes the changes in the reserve for future restoration and reclamation costs on the balance sheet:
March 31,
December 31,
(thousands of dollars)
2019
2018
Balance, beginning of period
$
6,203
$
5,731
Liabilities settled
(335)
(521)
Accretion expense
126
993
Balance, end of period
5,994
6,203
Less: Current portion
(894)
(708)
Non-current portion
$
5,100
$
5,495</t>
  </si>
  <si>
    <t>STOCK-BASED COMPENSATION (Tables)</t>
  </si>
  <si>
    <t>Summary of Stock Options Outstanding</t>
  </si>
  <si>
    <t>The following table summarizes stock options outstanding and changes for the three-month periods ending March 31, 2019 and 2018:
March 31, 2019
March 31, 2018
Weighted
Weighted
Number of
Average
Number of
Average
Stock
Exercise
Stock
Exercise
Options
Price
Options
Price
Stock options outstanding at beginning of period
19,170
$
79.78
5,723
$
276.50
Granted
—
—
—
—
Expired
(280)
179.68
(112)
624.00
Stock options outstanding at end of period
18,890
$
78.21
5,611
$
269.50
Stock options exercisable at end of period
18,890
$
78.21
1,828
$
682.50</t>
  </si>
  <si>
    <t>Summary of Stock Options Outstanding and Exercisable by Stock Option Plan</t>
  </si>
  <si>
    <t>The following table summarizes stock options outstanding and exercisable by stock option plan at March 31, 2019:
Outstanding Stock Options
Exercisable Stock Options
Number of
Weighted
Number of
Weighted
Outstanding
Average
Exercisable
Average
Stock Option Plan
Stock Options
Exercise Price
Stock Options
Exercise Price
2004 Plan
96
$
1,752.25
96
$
1,752.25
2004 Directors’ Plan
11
9,332.73
11
9,332.73
2013 Plan
12,766
35.41
12,766
35.41
Replacement Stock Options-Alabama Graphite
5,568
80.96
5,568
80.96
Replacement Stock Options-Anatolia Energy
449
676.22
449
676.22
18,890
$
78.21
18,890
$
78.21</t>
  </si>
  <si>
    <t>Summary of Status of Non-vested Restricted Shares</t>
  </si>
  <si>
    <t>The following table summarizes RSU activity for the three-month periods ended March 31, 2019 and 2018:
March 31,
March 31,
2019
2018
Weighted-
Weighted-
Average
Average
Number of
Grant Date
Number of
Grant Date
RSUs
Fair Value
RSUs
Fair Value
Unvested RSUs at beginning of period
2,260
$
70.00
3,578
$
70.00
Granted
—
—
—
—
Forfeited
(565)
70.00
(189)
70.00
Vested
—
—
—
—
Unvested RSUs at end of period
1,695
$
70.00
3,389
$
70.00</t>
  </si>
  <si>
    <t>LEASES (Tables)</t>
  </si>
  <si>
    <t>Schedule of component of lease expense and supplemental cash flow and balance sheet information</t>
  </si>
  <si>
    <t>The components of lease expense were as follows:
March 31
(thousands of dollars)
2019
Operating lease cost
$
40
Supplemental cash flow information related to leases was as follows:
Three Months Ended
(thousands of dollars)
March 31, 2019
Cash paid for amounts included in lease liabilities:
Operating cash flows from operating leases
$
39
Right-of-use assets obtained in exchange for lease obligations:
Operating leases
$
569
Supplemental balance sheet information related to leases was as follows:
March 31,
(thousands of dollars, except lease term and discount rate)
2019
Operating Leases
Operating lease right-of-use assets
$
569
Current portion of lease liabilities
$
151
Operating lease liabilities – long term portion
424
Total operating lease liabilities
$
575
March 31,
2019
Weighted Average Remaining Lease Term
Operating leases
4.4
Years
Discount Rate
Operating leases
9.5
%</t>
  </si>
  <si>
    <t>Schedule of lease payments</t>
  </si>
  <si>
    <t>Lease payments by year
Operating
(In thousands)
Leases
2019
$
117
2020
159
2021
161
2022
162
2023
94
Maturities of lease liabilities are as follows:
Total lease payments
693
Less imputed interest
(118)
Total
$
575</t>
  </si>
  <si>
    <t>GEOGRAPHIC AND SEGMENT INFORMATION (Tables)</t>
  </si>
  <si>
    <t>Schedule of Segment Reporting Information</t>
  </si>
  <si>
    <t>The table below provides a breakdown of the long-term assets by reportable segments as of March 31, 2019 and December 31, 2018:
March 31, 2019
(thousands of dollars)
Corporate
Uranium
Lithium
Graphite
Total
Net property, plant and equipment
$
150
$
11,407
$
—
$
8,972
$
20,529
Restricted cash
—
3,740
—
10
3,750
Operating lease right of use assets, non-current
543
26
—
—
569
Total long-term assets
$
693
$
15,173
$
—
$
8,982
$
24,848
December 31, 2018
(thousands of dollars)
Corporate
Uranium
Lithium
Graphite
Total
Net property, plant and equipment
$
162
$
11,418
$
—
$
8,973
$
20,553
Restricted cash
—
3,722
—
10
3,732
Notes receivable, non-current
—
1,493
—
—
1,493
Total long-term assets
$
162
$
16,633
$
—
$
8,983
$
25,778
The table below provides a breakdown of the reportable segments for the three months ended March 31, 2019 and March 31, 2018. Non-mining activities and other administrative operations are reported in the Corporate column.
Three Months Ended
March 31, 2019
(thousands of dollars)
Corporate
Uranium
Lithium
Graphite
Total
Statement of Operations
Mineral property expenses
$
—
$
553
$
1
$
80
$
634
General and administrative expenses
1,279
392
—
147
1,818
Sales and marketing expenses
—
—
—
18
18
Accretion of asset retirement costs
—
126
—
—
126
Depreciation and amortization
1
22
—
—
23
Loss from operations
1,280
1,093
1
245
2,619
Other (expense) income
(555)
Loss before taxes
$
(1,835)
$
(1,093)
$
(1)
$
(245)
$
(3,174)
Three Months Ended
March 31, 2018
(thousands of dollars)
Corporate
Uranium
Lithium
Graphite
Total
Statement of Operations
Mineral property expenses
$
—
$
774
$
8
$
—
$
782
General and administrative
1,353
452
—
—
1,805
Acquisition related expenses
755
—
—
—
755
Accretion of asset retirement costs
—
134
—
—
134
Depreciation and amortization
1
33
—
—
34
Loss from operations
2,109
1,393
8
—
3,510
Other income
81
10
—
—
91
Loss before taxes
$
(2,028)
$
(1,383)
$
(8)
$
—
$
(3,419)</t>
  </si>
  <si>
    <t>BASIS OF PRESENTATION (Details) $ in Thousands</t>
  </si>
  <si>
    <t>Apr. 22, 2019shares</t>
  </si>
  <si>
    <t>Mar. 31, 2019USD ($)shares</t>
  </si>
  <si>
    <t>Jan. 01, 2019USD ($)</t>
  </si>
  <si>
    <t>Dec. 31, 2018shares</t>
  </si>
  <si>
    <t>Reverse stock split of its common stock</t>
  </si>
  <si>
    <t>Common stock outstanding before the effect of reverse stock spilt conversion | shares</t>
  </si>
  <si>
    <t>Common stock outstanding after the effect of reverse stock spilt conversion | shares</t>
  </si>
  <si>
    <t>Reverse stock split of its fractional shares | shares</t>
  </si>
  <si>
    <t>Right-of-use lease asset</t>
  </si>
  <si>
    <t>Lease liability</t>
  </si>
  <si>
    <t>Accounting Standards Update 2016-02 [Member]</t>
  </si>
  <si>
    <t>BASIS OF PRESENTATION - Schedule of Cash, Cash Equivalents and Restricted Cash (Details) - USD ($) $ in Thousands</t>
  </si>
  <si>
    <t>Restricted cash - pledged deposits for performance bonds</t>
  </si>
  <si>
    <t>Cash, cash equivalents and restricted cash shown in the statement of cash flows</t>
  </si>
  <si>
    <t>LIQUIDITY AND GOING CONCERN (Details) - USD ($) $ in Thousands</t>
  </si>
  <si>
    <t>Cash balances</t>
  </si>
  <si>
    <t>Working capital</t>
  </si>
  <si>
    <t>Cantor Fitzgerald &amp; Co [Member] | ATM Offering [Member]</t>
  </si>
  <si>
    <t>Net proceeds from direct offering</t>
  </si>
  <si>
    <t>Laramide Resources Ltd. [Member]</t>
  </si>
  <si>
    <t>Promissory note</t>
  </si>
  <si>
    <t>ACQUISITIONS (Details) - USD ($)</t>
  </si>
  <si>
    <t>Apr. 23, 2018</t>
  </si>
  <si>
    <t>Jun. 30, 2018</t>
  </si>
  <si>
    <t>Dec. 13, 2017</t>
  </si>
  <si>
    <t>Acquisition related costs</t>
  </si>
  <si>
    <t>Alabama Graphite Corp. [Member]</t>
  </si>
  <si>
    <t>Percentage of acquisition of outstanding securities</t>
  </si>
  <si>
    <t>100.00%</t>
  </si>
  <si>
    <t>Total consideration</t>
  </si>
  <si>
    <t>Debt instrument conversion price per share</t>
  </si>
  <si>
    <t>Number of shares issued during period for acquisition</t>
  </si>
  <si>
    <t>Acquisition share price</t>
  </si>
  <si>
    <t>Due from related party</t>
  </si>
  <si>
    <t>Alabama Graphite Corp. [Member] | Common Stock [Member]</t>
  </si>
  <si>
    <t>Acquisition of transaction cost</t>
  </si>
  <si>
    <t>Alabama Graphite Corp. [Member] | Warrants and Options [Member]</t>
  </si>
  <si>
    <t>Alabama Graphite Corp. [Member] | Options [Member]</t>
  </si>
  <si>
    <t>Alabama Graphite Corp. [Member] | Warrant [Member]</t>
  </si>
  <si>
    <t>Alabama Graphite Corp. [Member] | Alabama [Member]</t>
  </si>
  <si>
    <t>ACQUISITIONS - Schedule of Fair Value of Assets Acquired and Liabilities Assumed (Details) $ in Thousands</t>
  </si>
  <si>
    <t>Dec. 31, 2018USD ($)</t>
  </si>
  <si>
    <t>Total consideration received</t>
  </si>
  <si>
    <t>Short-term receivables</t>
  </si>
  <si>
    <t>Prepaid expenses</t>
  </si>
  <si>
    <t>Property, plant, equipment and graphite mineral interests</t>
  </si>
  <si>
    <t>Total assets</t>
  </si>
  <si>
    <t>Accounts payable and accrued liabilities</t>
  </si>
  <si>
    <t>Total liabilities</t>
  </si>
  <si>
    <t>Net assets</t>
  </si>
  <si>
    <t>Cash [Member]</t>
  </si>
  <si>
    <t>Common Shares for Replacement of Alabama Graphite Shares [Member]</t>
  </si>
  <si>
    <t>Options for Replacement of Alabama Graphite Options [Member]</t>
  </si>
  <si>
    <t>Warrants for Replacement of Alabama Graphite Warrants [Member]</t>
  </si>
  <si>
    <t>ACQUISITIONS - Schedule of Fair Value of Assets Acquired and Liabilities Assumed (Details) (Parenthetical)</t>
  </si>
  <si>
    <t>Issuance of option for replacements</t>
  </si>
  <si>
    <t>Issuance of warrants for replacement</t>
  </si>
  <si>
    <t>Alabama Graphite [Member]</t>
  </si>
  <si>
    <t>Issuance of common shares for replacements</t>
  </si>
  <si>
    <t>NOTES RECEIVABLE (Details) - USD ($)</t>
  </si>
  <si>
    <t>1 Months Ended</t>
  </si>
  <si>
    <t>Jan. 31, 2019</t>
  </si>
  <si>
    <t>Jan. 31, 2018</t>
  </si>
  <si>
    <t>Jan. 31, 2017</t>
  </si>
  <si>
    <t>Accrued interest receivable</t>
  </si>
  <si>
    <t>Proceeds from issuance of common stock</t>
  </si>
  <si>
    <t>Laramide Resources Ltd [Member]</t>
  </si>
  <si>
    <t>Promissory debt</t>
  </si>
  <si>
    <t>Debt instrument, term</t>
  </si>
  <si>
    <t>3 years</t>
  </si>
  <si>
    <t>Debt interest rate</t>
  </si>
  <si>
    <t>5.00%</t>
  </si>
  <si>
    <t>Cash receipts discounted at market rate</t>
  </si>
  <si>
    <t>9.50%</t>
  </si>
  <si>
    <t>Number of issuance of common shares</t>
  </si>
  <si>
    <t>Laramide Resources Ltd [Member] | Second Note Installment [Member]</t>
  </si>
  <si>
    <t>Debt principal amount due</t>
  </si>
  <si>
    <t>Debt interest payments</t>
  </si>
  <si>
    <t>Laramide Resources Ltd [Member] | Share Based Compensation Award Tranche Third [Member]</t>
  </si>
  <si>
    <t>Laramide Resources Ltd [Member] | Share Based Compensation Award Tranche Third [Member] | Common Stock [Member]</t>
  </si>
  <si>
    <t>Laramide Resources Ltd [Member] | Share Based Compensation Award Tranche Third [Member] | Warrant [Member]</t>
  </si>
  <si>
    <t>Laramide Resources Ltd [Member] | January 2019 [Member] | Second Note Installment [Member]</t>
  </si>
  <si>
    <t>Laramide Resources Ltd [Member] | January 5, 2020 [Member]</t>
  </si>
  <si>
    <t>Laramide Resources Ltd. [Member] | First Note Installment [Member]</t>
  </si>
  <si>
    <t>NOTES RECEIVABLE - Schedule of Notes Receivable (Details) - USD ($) $ in Thousands</t>
  </si>
  <si>
    <t>Note Amount, current</t>
  </si>
  <si>
    <t>Plus Accrued Interest, current</t>
  </si>
  <si>
    <t>Note Balance per Balance Sheet, current</t>
  </si>
  <si>
    <t>Note Amount, non-current</t>
  </si>
  <si>
    <t>Less Unamortized Note Discount, non-current</t>
  </si>
  <si>
    <t>Note Balance per Balance Sheet, non-current</t>
  </si>
  <si>
    <t>Note Amount, current and non-current</t>
  </si>
  <si>
    <t>Plus Accrued interest, current and non-current</t>
  </si>
  <si>
    <t>Less Unamortized Note Discount, current and non-current</t>
  </si>
  <si>
    <t>Note Balance per Balance Sheet, current and non-current</t>
  </si>
  <si>
    <t>Notes Receivable - Laramide [Member]</t>
  </si>
  <si>
    <t>Less Unamortized Note Discount, current</t>
  </si>
  <si>
    <t>ASSETS HELD FOR SALE (Details) $ in Thousands</t>
  </si>
  <si>
    <t>Jun. 30, 2019USD ($)</t>
  </si>
  <si>
    <t>May 05, 2019USD ($)item</t>
  </si>
  <si>
    <t>Mar. 31, 2019USD ($)</t>
  </si>
  <si>
    <t>Income Statement, Balance Sheet and Additional Disclosures by Disposal Groups, Including Discontinued Operations [Line Items]</t>
  </si>
  <si>
    <t>Royalty interests sold | item</t>
  </si>
  <si>
    <t>Disposal Group, Held-for-sale, Not Discontinued Operations [Member]</t>
  </si>
  <si>
    <t>Total cash consideration of disposal</t>
  </si>
  <si>
    <t>Cash proceed</t>
  </si>
  <si>
    <t>Borrowings</t>
  </si>
  <si>
    <t>Carrying value of assets held for sale</t>
  </si>
  <si>
    <t>FINANCIAL INSTRUMENTS - Schedule of Fair Value on Recurring and Non-recurring Basis (Details) - USD ($) $ in Thousands</t>
  </si>
  <si>
    <t>Total current assets recorded at fair value</t>
  </si>
  <si>
    <t>Total non-current assets recorded at fair value</t>
  </si>
  <si>
    <t>Fair Value, Inputs, Level 1 [Member]</t>
  </si>
  <si>
    <t>Fair Value, Inputs, Level 2 [Member]</t>
  </si>
  <si>
    <t xml:space="preserve"> </t>
  </si>
  <si>
    <t>Fair Value, Inputs, Level 3 [Member]</t>
  </si>
  <si>
    <t>PROPERTY, PLANT AND EQUIPMENT - Schedule of Property, Plant and Equipment (Details) - USD ($) $ in Thousands</t>
  </si>
  <si>
    <t>Turkey [Member]</t>
  </si>
  <si>
    <t>Texas [Member]</t>
  </si>
  <si>
    <t>Alabama [Member]</t>
  </si>
  <si>
    <t>New Mexico [Member]</t>
  </si>
  <si>
    <t>Corporate</t>
  </si>
  <si>
    <t>Uranium Plant [Member]</t>
  </si>
  <si>
    <t>Uranium Plant [Member] | Texas [Member]</t>
  </si>
  <si>
    <t>Mineral Rights and Properties [Member]</t>
  </si>
  <si>
    <t>Mineral Rights and Properties [Member] | Alabama [Member]</t>
  </si>
  <si>
    <t>Mineral Rights and Properties [Member] | New Mexico [Member]</t>
  </si>
  <si>
    <t>Other Property Plant and Equipment [Member]</t>
  </si>
  <si>
    <t>Other Property Plant and Equipment [Member] | Turkey [Member]</t>
  </si>
  <si>
    <t>Other Property Plant and Equipment [Member] | Texas [Member]</t>
  </si>
  <si>
    <t>Other Property Plant and Equipment [Member] | Corporate</t>
  </si>
  <si>
    <t>MINERAL PROPERTY EXPENDITURES (Details) - USD ($) $ in Thousands</t>
  </si>
  <si>
    <t>Total expense for the period</t>
  </si>
  <si>
    <t>Temrezli Project, Turkey [Member]</t>
  </si>
  <si>
    <t>Total Turkey Projects [Member]</t>
  </si>
  <si>
    <t>Kingsville Dome Project, Texas [Member]</t>
  </si>
  <si>
    <t>Rosita Project, Texas [Member]</t>
  </si>
  <si>
    <t>Vasquez Project, Texas [Member]</t>
  </si>
  <si>
    <t>Other Projects, Texas [Member]</t>
  </si>
  <si>
    <t>Total Texas Projects [Member]</t>
  </si>
  <si>
    <t>Juan Tafoya Project, New Mexico [Member]</t>
  </si>
  <si>
    <t>Total New Mexico Projects [Member]</t>
  </si>
  <si>
    <t>Columbus Basin Project, Nevada [Member]</t>
  </si>
  <si>
    <t>Railroad Valley Project, Nevada [Member]</t>
  </si>
  <si>
    <t>Total Nevada Projects [Member]</t>
  </si>
  <si>
    <t>Sal Rica Project, Utah [Member]</t>
  </si>
  <si>
    <t>Total Utah Projects [Member]</t>
  </si>
  <si>
    <t>Coosa Project, Alabama [Member]</t>
  </si>
  <si>
    <t>Total Alabama Projects [Member]</t>
  </si>
  <si>
    <t>ASSET RETIREMENT OBLIGATION (Details) - USD ($) $ in Thousands</t>
  </si>
  <si>
    <t>Asset retirement obligation current</t>
  </si>
  <si>
    <t>Collateralized with restricted cash</t>
  </si>
  <si>
    <t>ASSET RETIREMENT OBLIGATION - Summary of Asset Retirement Obligation (Details) - USD ($) $ in Thousands</t>
  </si>
  <si>
    <t>Balance, beginning of period</t>
  </si>
  <si>
    <t>Liabilities settled</t>
  </si>
  <si>
    <t>Accretion expense</t>
  </si>
  <si>
    <t>Balance, end of period</t>
  </si>
  <si>
    <t>Less: Current portion</t>
  </si>
  <si>
    <t>Non-current Portion</t>
  </si>
  <si>
    <t>COMMON STOCK (Details) $ in Thousands</t>
  </si>
  <si>
    <t>Apr. 23, 2018shares</t>
  </si>
  <si>
    <t>May 09, 2017USD ($)</t>
  </si>
  <si>
    <t>Apr. 14, 2017USD ($)</t>
  </si>
  <si>
    <t>Mar. 31, 2018USD ($)shares</t>
  </si>
  <si>
    <t>Common stock outstanding before the effect of reverse stock spilt conversion</t>
  </si>
  <si>
    <t>Common stock outstanding after the effect of reverse stock spilt conversion</t>
  </si>
  <si>
    <t>Reverse stock split of its fractional shares</t>
  </si>
  <si>
    <t>Proceeds from common stock | $</t>
  </si>
  <si>
    <t>ATM Offering [Member]</t>
  </si>
  <si>
    <t>Net proceeds from direct offering | $</t>
  </si>
  <si>
    <t>Sales commission percentage</t>
  </si>
  <si>
    <t>2.50%</t>
  </si>
  <si>
    <t>Number of common stock sold</t>
  </si>
  <si>
    <t>Number of common stock issued</t>
  </si>
  <si>
    <t>Common Stock [Member] | ATM Offering [Member]</t>
  </si>
  <si>
    <t>Available for future sales | $</t>
  </si>
  <si>
    <t>Common stock registered for sale, value | $</t>
  </si>
  <si>
    <t>Ownership percentage</t>
  </si>
  <si>
    <t>STOCK-BASED COMPENSATION - Narrative (Details) - USD ($) $ / shares in Units, $ in Thousands</t>
  </si>
  <si>
    <t>Apr. 30, 2018</t>
  </si>
  <si>
    <t>Nov. 30, 2015</t>
  </si>
  <si>
    <t>Apr. 18, 2019</t>
  </si>
  <si>
    <t>Jul. 18, 2017</t>
  </si>
  <si>
    <t>Share-based Compensation Arrangement by Share-based Payment Award [Line Items]</t>
  </si>
  <si>
    <t>Stock-based compensation expense</t>
  </si>
  <si>
    <t>Anatolia Energy Limited [Member]</t>
  </si>
  <si>
    <t>Number of replacement options issued</t>
  </si>
  <si>
    <t>Number of replacement options outstanding</t>
  </si>
  <si>
    <t>Number of replacement options and warrants</t>
  </si>
  <si>
    <t>Replacement options and warrants shares exchange rate</t>
  </si>
  <si>
    <t>Exercise prices for the option and warrant shares</t>
  </si>
  <si>
    <t>Number of replacement warrants outstanding</t>
  </si>
  <si>
    <t>2013 Omnibus Incentive Plan [Member]</t>
  </si>
  <si>
    <t>Number of common stock shares reserved for future issuance</t>
  </si>
  <si>
    <t>2013 Omnibus Incentive Plan [Member] | Maximum [Member]</t>
  </si>
  <si>
    <t>Stock option vesting period</t>
  </si>
  <si>
    <t>10 years</t>
  </si>
  <si>
    <t>STOCK-BASED COMPENSATION - Summary of Stock Options Outstanding (Details) - $ / shares</t>
  </si>
  <si>
    <t>Number of stock options outstanding, Beginning of period</t>
  </si>
  <si>
    <t>Number of stock options outstanding, Expired</t>
  </si>
  <si>
    <t>Number of stock options outstanding, End of period</t>
  </si>
  <si>
    <t>Number of stock options Exercisable, End of period</t>
  </si>
  <si>
    <t>Weighted average exercise price, Beginning of period</t>
  </si>
  <si>
    <t>Weighted average exercise price, Expired</t>
  </si>
  <si>
    <t>Weighted average exercise price, End of period</t>
  </si>
  <si>
    <t>Weighted average exercise price Exercisable, End of period</t>
  </si>
  <si>
    <t>STOCK-BASED COMPENSATION - Summary of Stock Options Outstanding and Exercisable by Stock Option Plan (Details) - $ / shares</t>
  </si>
  <si>
    <t>Dec. 31, 2017</t>
  </si>
  <si>
    <t>Outstanding Stock Options, Number of Outstanding Stock Options</t>
  </si>
  <si>
    <t>Outstanding Stock Options, Weighted Average Exercise Price</t>
  </si>
  <si>
    <t>Exercisable Stock Options, Number of Exercisable Stock Options</t>
  </si>
  <si>
    <t>Exercisable Stock Options, Weighted Average Exercise Price</t>
  </si>
  <si>
    <t>2004 Plan [Member]</t>
  </si>
  <si>
    <t>2004 Directors' Plan [Member]</t>
  </si>
  <si>
    <t>2013 Plan [Member]</t>
  </si>
  <si>
    <t>Replacement Stock Options - Alabama Graphite [Member]</t>
  </si>
  <si>
    <t>Replacement Stock Options - Anatolia Energy [Member]</t>
  </si>
  <si>
    <t>STOCK-BASED COMPENSATION - Summary of Status of Non-vested Restricted Shares (Details) - $ / shares</t>
  </si>
  <si>
    <t>Number of RSUs, Unvested Beginning of period</t>
  </si>
  <si>
    <t>Number of RSUs, Forfeited</t>
  </si>
  <si>
    <t>Number of RSUs, Unvested End of period</t>
  </si>
  <si>
    <t>Weighted Average Grant Date Fair Value, Unvested RSUs Beginning of period</t>
  </si>
  <si>
    <t>Weighted Average Grant Date Fair Value, Forfeited</t>
  </si>
  <si>
    <t>Weighted Average Grant Date Fair Value, Unvested RSUs End of period</t>
  </si>
  <si>
    <t>EARNINGS PER SHARE (Details)</t>
  </si>
  <si>
    <t>Mar. 31, 2019shares</t>
  </si>
  <si>
    <t>Potentially dilutive shares</t>
  </si>
  <si>
    <t>LEASES (Details) $ in Thousands</t>
  </si>
  <si>
    <t>Lease term using a discount rate</t>
  </si>
  <si>
    <t>Option to extend</t>
  </si>
  <si>
    <t>3 years</t>
  </si>
  <si>
    <t>Lease expense:</t>
  </si>
  <si>
    <t>Operating lease cost</t>
  </si>
  <si>
    <t>Supplemental cash flow information related to leases:</t>
  </si>
  <si>
    <t>Operating cash flows from operating leases</t>
  </si>
  <si>
    <t>Operating leases</t>
  </si>
  <si>
    <t>Supplemental balance sheet information related to leases:</t>
  </si>
  <si>
    <t>Current portion of lease liabilities</t>
  </si>
  <si>
    <t>Operating lease liabilities - Long term portion</t>
  </si>
  <si>
    <t>Weighted Average Remaining Lease Term</t>
  </si>
  <si>
    <t>4 years 4 months 24 days</t>
  </si>
  <si>
    <t>Discount Rate</t>
  </si>
  <si>
    <t>Maximum [Member]</t>
  </si>
  <si>
    <t>Lease terms</t>
  </si>
  <si>
    <t>5 years</t>
  </si>
  <si>
    <t>Minimum [Member]</t>
  </si>
  <si>
    <t>1 year</t>
  </si>
  <si>
    <t>LEASES - Lease payments and Maturities of lease liabilities (Details) $ in Thousands</t>
  </si>
  <si>
    <t>Lease payments:</t>
  </si>
  <si>
    <t>2020</t>
  </si>
  <si>
    <t>2021</t>
  </si>
  <si>
    <t>2022</t>
  </si>
  <si>
    <t>2023</t>
  </si>
  <si>
    <t>Total lease payments</t>
  </si>
  <si>
    <t>Less imputed interest</t>
  </si>
  <si>
    <t>Undiscounted cash payments:</t>
  </si>
  <si>
    <t>GEOGRAPHIC AND SEGMENT INFORMATION (Details) $ in Thousands</t>
  </si>
  <si>
    <t>Mar. 31, 2019USD ($)segment</t>
  </si>
  <si>
    <t>Number of reportable operating segment | segment</t>
  </si>
  <si>
    <t>Long-term assets</t>
  </si>
  <si>
    <t>United States</t>
  </si>
  <si>
    <t>Percentage of assets (as a percent)</t>
  </si>
  <si>
    <t>GEOGRAPHIC AND SEGMENT INFORMATION - Schedule of Segment Reporting Information (Details) - USD ($) $ in Thousands</t>
  </si>
  <si>
    <t>Notes receivable, non-current</t>
  </si>
  <si>
    <t>Operating lease right of use assets, non-current</t>
  </si>
  <si>
    <t>Total long-term assets</t>
  </si>
  <si>
    <t>General and administrative</t>
  </si>
  <si>
    <t>Sales and marketing expenses</t>
  </si>
  <si>
    <t>Acquisition related expenses</t>
  </si>
  <si>
    <t>Accretion of asset retirement costs</t>
  </si>
  <si>
    <t>Loss from operations</t>
  </si>
  <si>
    <t>Other income</t>
  </si>
  <si>
    <t>Loss before taxes</t>
  </si>
  <si>
    <t>Uranium</t>
  </si>
  <si>
    <t>Lithium</t>
  </si>
  <si>
    <t>Graphit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 formatCode="_(&quot;$ &quot;#,##0.0000000_);_(&quot;$ &quot;(#,##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C14" s="5" t="n">
        <v>1494153</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19</v>
      </c>
      <c r="C3" s="6" t="n">
        <v>1577</v>
      </c>
    </row>
    <row r="4" spans="1:3">
      <c r="A4" s="4" t="s">
        <v>33</v>
      </c>
      <c r="C4" s="5" t="n">
        <v>415</v>
      </c>
    </row>
    <row r="5" spans="1:3">
      <c r="A5" s="4" t="s">
        <v>34</v>
      </c>
      <c r="B5" s="5" t="n">
        <v>1617</v>
      </c>
      <c r="C5" s="5" t="n">
        <v>1545</v>
      </c>
    </row>
    <row r="6" spans="1:3">
      <c r="A6" s="4" t="s">
        <v>35</v>
      </c>
      <c r="B6" s="5" t="n">
        <v>722</v>
      </c>
      <c r="C6" s="5" t="n">
        <v>643</v>
      </c>
    </row>
    <row r="7" spans="1:3">
      <c r="A7" s="4" t="s">
        <v>36</v>
      </c>
      <c r="B7" s="5" t="n">
        <v>3358</v>
      </c>
      <c r="C7" s="5" t="n">
        <v>4180</v>
      </c>
    </row>
    <row r="8" spans="1:3">
      <c r="A8" s="3" t="s">
        <v>37</v>
      </c>
    </row>
    <row r="9" spans="1:3">
      <c r="A9" s="4" t="s">
        <v>38</v>
      </c>
      <c r="B9" s="5" t="n">
        <v>91771</v>
      </c>
      <c r="C9" s="5" t="n">
        <v>91772</v>
      </c>
    </row>
    <row r="10" spans="1:3">
      <c r="A10" s="4" t="s">
        <v>39</v>
      </c>
      <c r="B10" s="5" t="n">
        <v>-71242</v>
      </c>
      <c r="C10" s="5" t="n">
        <v>-71219</v>
      </c>
    </row>
    <row r="11" spans="1:3">
      <c r="A11" s="4" t="s">
        <v>40</v>
      </c>
      <c r="B11" s="5" t="n">
        <v>20529</v>
      </c>
      <c r="C11" s="5" t="n">
        <v>20553</v>
      </c>
    </row>
    <row r="12" spans="1:3">
      <c r="A12" s="4" t="s">
        <v>41</v>
      </c>
      <c r="B12" s="5" t="n">
        <v>569</v>
      </c>
    </row>
    <row r="13" spans="1:3">
      <c r="A13" s="4" t="s">
        <v>42</v>
      </c>
      <c r="B13" s="5" t="n">
        <v>3750</v>
      </c>
      <c r="C13" s="5" t="n">
        <v>3732</v>
      </c>
    </row>
    <row r="14" spans="1:3">
      <c r="A14" s="4" t="s">
        <v>43</v>
      </c>
      <c r="C14" s="5" t="n">
        <v>1493</v>
      </c>
    </row>
    <row r="15" spans="1:3">
      <c r="A15" s="4" t="s">
        <v>44</v>
      </c>
      <c r="B15" s="5" t="n">
        <v>28206</v>
      </c>
      <c r="C15" s="5" t="n">
        <v>29958</v>
      </c>
    </row>
    <row r="16" spans="1:3">
      <c r="A16" s="3" t="s">
        <v>45</v>
      </c>
    </row>
    <row r="17" spans="1:3">
      <c r="A17" s="4" t="s">
        <v>46</v>
      </c>
      <c r="B17" s="5" t="n">
        <v>969</v>
      </c>
      <c r="C17" s="5" t="n">
        <v>776</v>
      </c>
    </row>
    <row r="18" spans="1:3">
      <c r="A18" s="4" t="s">
        <v>47</v>
      </c>
      <c r="B18" s="5" t="n">
        <v>2038</v>
      </c>
      <c r="C18" s="5" t="n">
        <v>1688</v>
      </c>
    </row>
    <row r="19" spans="1:3">
      <c r="A19" s="4" t="s">
        <v>48</v>
      </c>
      <c r="B19" s="5" t="n">
        <v>894</v>
      </c>
      <c r="C19" s="5" t="n">
        <v>708</v>
      </c>
    </row>
    <row r="20" spans="1:3">
      <c r="A20" s="4" t="s">
        <v>49</v>
      </c>
      <c r="B20" s="5" t="n">
        <v>151</v>
      </c>
    </row>
    <row r="21" spans="1:3">
      <c r="A21" s="4" t="s">
        <v>50</v>
      </c>
      <c r="B21" s="5" t="n">
        <v>4052</v>
      </c>
      <c r="C21" s="5" t="n">
        <v>3172</v>
      </c>
    </row>
    <row r="22" spans="1:3">
      <c r="A22" s="4" t="s">
        <v>51</v>
      </c>
      <c r="B22" s="5" t="n">
        <v>5100</v>
      </c>
      <c r="C22" s="5" t="n">
        <v>5495</v>
      </c>
    </row>
    <row r="23" spans="1:3">
      <c r="A23" s="4" t="s">
        <v>52</v>
      </c>
      <c r="B23" s="5" t="n">
        <v>500</v>
      </c>
      <c r="C23" s="5" t="n">
        <v>500</v>
      </c>
    </row>
    <row r="24" spans="1:3">
      <c r="A24" s="4" t="s">
        <v>53</v>
      </c>
      <c r="B24" s="5" t="n">
        <v>424</v>
      </c>
    </row>
    <row r="25" spans="1:3">
      <c r="A25" s="4" t="s">
        <v>54</v>
      </c>
      <c r="B25" s="5" t="n">
        <v>10076</v>
      </c>
      <c r="C25" s="5" t="n">
        <v>9167</v>
      </c>
    </row>
    <row r="26" spans="1:3">
      <c r="A26" s="3" t="s">
        <v>55</v>
      </c>
    </row>
    <row r="27" spans="1:3">
      <c r="A27" s="4" t="s">
        <v>56</v>
      </c>
      <c r="B27" s="5" t="n">
        <v>1</v>
      </c>
      <c r="C27" s="5" t="n">
        <v>1</v>
      </c>
    </row>
    <row r="28" spans="1:3">
      <c r="A28" s="4" t="s">
        <v>57</v>
      </c>
      <c r="B28" s="5" t="n">
        <v>313435</v>
      </c>
      <c r="C28" s="5" t="n">
        <v>313012</v>
      </c>
    </row>
    <row r="29" spans="1:3">
      <c r="A29" s="4" t="s">
        <v>58</v>
      </c>
      <c r="C29" s="5" t="n">
        <v>-90</v>
      </c>
    </row>
    <row r="30" spans="1:3">
      <c r="A30" s="4" t="s">
        <v>59</v>
      </c>
      <c r="B30" s="5" t="n">
        <v>-295048</v>
      </c>
      <c r="C30" s="5" t="n">
        <v>-291874</v>
      </c>
    </row>
    <row r="31" spans="1:3">
      <c r="A31" s="4" t="s">
        <v>60</v>
      </c>
      <c r="B31" s="5" t="n">
        <v>-258</v>
      </c>
      <c r="C31" s="5" t="n">
        <v>-258</v>
      </c>
    </row>
    <row r="32" spans="1:3">
      <c r="A32" s="4" t="s">
        <v>61</v>
      </c>
      <c r="B32" s="5" t="n">
        <v>18130</v>
      </c>
      <c r="C32" s="5" t="n">
        <v>20791</v>
      </c>
    </row>
    <row r="33" spans="1:3">
      <c r="A33" s="4" t="s">
        <v>62</v>
      </c>
      <c r="B33" s="6" t="n">
        <v>28206</v>
      </c>
      <c r="C33" s="6" t="n">
        <v>299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42</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42</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46</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48</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v>
      </c>
    </row>
    <row r="3" spans="1:2">
      <c r="A3" s="3" t="s">
        <v>152</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54</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0</v>
      </c>
    </row>
    <row r="2" spans="1:3">
      <c r="A2" s="3" t="s">
        <v>64</v>
      </c>
    </row>
    <row r="3" spans="1:3">
      <c r="A3" s="4" t="s">
        <v>65</v>
      </c>
      <c r="B3" s="5" t="n">
        <v>100000000</v>
      </c>
      <c r="C3" s="5" t="n">
        <v>100000000</v>
      </c>
    </row>
    <row r="4" spans="1:3">
      <c r="A4" s="4" t="s">
        <v>66</v>
      </c>
      <c r="B4" s="7" t="n">
        <v>0.001</v>
      </c>
      <c r="C4" s="7" t="n">
        <v>0.001</v>
      </c>
    </row>
    <row r="5" spans="1:3">
      <c r="A5" s="4" t="s">
        <v>67</v>
      </c>
      <c r="B5" s="5" t="n">
        <v>1494314</v>
      </c>
      <c r="C5" s="5" t="n">
        <v>1436555</v>
      </c>
    </row>
    <row r="6" spans="1:3">
      <c r="A6" s="4" t="s">
        <v>68</v>
      </c>
      <c r="B6" s="5" t="n">
        <v>1494153</v>
      </c>
      <c r="C6" s="5" t="n">
        <v>1436394</v>
      </c>
    </row>
    <row r="7" spans="1:3">
      <c r="A7" s="4" t="s">
        <v>69</v>
      </c>
      <c r="B7" s="5" t="n">
        <v>161</v>
      </c>
      <c r="C7" s="5" t="n">
        <v>1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63</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0"/>
  </cols>
  <sheetData>
    <row r="1" spans="1:5">
      <c r="A1" s="1" t="s">
        <v>219</v>
      </c>
      <c r="B1" s="2" t="s">
        <v>220</v>
      </c>
      <c r="C1" s="2" t="s">
        <v>221</v>
      </c>
      <c r="D1" s="2" t="s">
        <v>222</v>
      </c>
      <c r="E1" s="2" t="s">
        <v>223</v>
      </c>
    </row>
    <row r="2" spans="1:5">
      <c r="A2" s="4" t="s">
        <v>224</v>
      </c>
      <c r="B2" s="9" t="n">
        <v>0.02</v>
      </c>
    </row>
    <row r="3" spans="1:5">
      <c r="A3" s="4" t="s">
        <v>225</v>
      </c>
      <c r="B3" s="5" t="n">
        <v>74700000</v>
      </c>
      <c r="C3" s="5" t="n">
        <v>74700000</v>
      </c>
    </row>
    <row r="4" spans="1:5">
      <c r="A4" s="4" t="s">
        <v>226</v>
      </c>
      <c r="B4" s="5" t="n">
        <v>1500000</v>
      </c>
      <c r="C4" s="5" t="n">
        <v>1494153</v>
      </c>
      <c r="E4" s="5" t="n">
        <v>1436394</v>
      </c>
    </row>
    <row r="5" spans="1:5">
      <c r="A5" s="4" t="s">
        <v>227</v>
      </c>
      <c r="B5" s="5" t="n">
        <v>0</v>
      </c>
    </row>
    <row r="6" spans="1:5">
      <c r="A6" s="4" t="s">
        <v>228</v>
      </c>
      <c r="C6" s="6" t="n">
        <v>569</v>
      </c>
    </row>
    <row r="7" spans="1:5">
      <c r="A7" s="4" t="s">
        <v>229</v>
      </c>
      <c r="C7" s="6" t="n">
        <v>575</v>
      </c>
    </row>
    <row r="8" spans="1:5">
      <c r="A8" s="4" t="s">
        <v>230</v>
      </c>
    </row>
    <row r="9" spans="1:5">
      <c r="A9" s="4" t="s">
        <v>228</v>
      </c>
      <c r="D9" s="6" t="n">
        <v>600</v>
      </c>
    </row>
    <row r="10" spans="1:5">
      <c r="A10" s="4" t="s">
        <v>229</v>
      </c>
      <c r="D10" s="6" t="n">
        <v>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1</v>
      </c>
      <c r="B1" s="2" t="s">
        <v>2</v>
      </c>
      <c r="C1" s="2" t="s">
        <v>30</v>
      </c>
      <c r="D1" s="2" t="s">
        <v>71</v>
      </c>
    </row>
    <row r="2" spans="1:4">
      <c r="A2" s="3" t="s">
        <v>142</v>
      </c>
    </row>
    <row r="3" spans="1:4">
      <c r="A3" s="4" t="s">
        <v>32</v>
      </c>
      <c r="B3" s="6" t="n">
        <v>1019</v>
      </c>
      <c r="C3" s="6" t="n">
        <v>1577</v>
      </c>
      <c r="D3" s="6" t="n">
        <v>1637</v>
      </c>
    </row>
    <row r="4" spans="1:4">
      <c r="A4" s="4" t="s">
        <v>232</v>
      </c>
      <c r="B4" s="5" t="n">
        <v>3750</v>
      </c>
      <c r="D4" s="5" t="n">
        <v>3668</v>
      </c>
    </row>
    <row r="5" spans="1:4">
      <c r="A5" s="4" t="s">
        <v>233</v>
      </c>
      <c r="B5" s="6" t="n">
        <v>4769</v>
      </c>
      <c r="D5" s="6" t="n">
        <v>53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34</v>
      </c>
      <c r="B1" s="2" t="s">
        <v>1</v>
      </c>
    </row>
    <row r="2" spans="1:4">
      <c r="B2" s="2" t="s">
        <v>2</v>
      </c>
      <c r="C2" s="2" t="s">
        <v>30</v>
      </c>
      <c r="D2" s="2" t="s">
        <v>71</v>
      </c>
    </row>
    <row r="3" spans="1:4">
      <c r="A3" s="4" t="s">
        <v>235</v>
      </c>
      <c r="B3" s="6" t="n">
        <v>1019</v>
      </c>
      <c r="C3" s="6" t="n">
        <v>1577</v>
      </c>
      <c r="D3" s="6" t="n">
        <v>1637</v>
      </c>
    </row>
    <row r="4" spans="1:4">
      <c r="A4" s="4" t="s">
        <v>236</v>
      </c>
      <c r="B4" s="5" t="n">
        <v>1000</v>
      </c>
    </row>
    <row r="5" spans="1:4">
      <c r="A5" s="4" t="s">
        <v>237</v>
      </c>
    </row>
    <row r="6" spans="1:4">
      <c r="A6" s="4" t="s">
        <v>238</v>
      </c>
      <c r="B6" s="5" t="n">
        <v>10000</v>
      </c>
    </row>
    <row r="7" spans="1:4">
      <c r="A7" s="4" t="s">
        <v>239</v>
      </c>
    </row>
    <row r="8" spans="1:4">
      <c r="A8" s="4" t="s">
        <v>240</v>
      </c>
      <c r="B8" s="6" t="n">
        <v>2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241</v>
      </c>
      <c r="B1" s="2" t="s">
        <v>242</v>
      </c>
      <c r="C1" s="2" t="s">
        <v>71</v>
      </c>
      <c r="D1" s="2" t="s">
        <v>243</v>
      </c>
      <c r="E1" s="2" t="s">
        <v>30</v>
      </c>
      <c r="F1" s="2" t="s">
        <v>244</v>
      </c>
    </row>
    <row r="2" spans="1:6">
      <c r="A2" s="4" t="s">
        <v>245</v>
      </c>
      <c r="C2" s="6" t="n">
        <v>755000</v>
      </c>
      <c r="E2" s="6" t="n">
        <v>600000</v>
      </c>
    </row>
    <row r="3" spans="1:6">
      <c r="A3" s="4" t="s">
        <v>246</v>
      </c>
    </row>
    <row r="4" spans="1:6">
      <c r="A4" s="4" t="s">
        <v>247</v>
      </c>
      <c r="B4" s="4" t="s">
        <v>248</v>
      </c>
    </row>
    <row r="5" spans="1:6">
      <c r="A5" s="4" t="s">
        <v>249</v>
      </c>
      <c r="B5" s="6" t="n">
        <v>8900000</v>
      </c>
    </row>
    <row r="6" spans="1:6">
      <c r="A6" s="4" t="s">
        <v>250</v>
      </c>
      <c r="B6" s="10" t="n">
        <v>0.0016</v>
      </c>
      <c r="F6" s="11" t="n">
        <v>0.7780899999999999</v>
      </c>
    </row>
    <row r="7" spans="1:6">
      <c r="A7" s="4" t="s">
        <v>251</v>
      </c>
      <c r="B7" s="5" t="n">
        <v>232504</v>
      </c>
    </row>
    <row r="8" spans="1:6">
      <c r="A8" s="4" t="s">
        <v>252</v>
      </c>
      <c r="B8" s="8" t="n">
        <v>27.5</v>
      </c>
    </row>
    <row r="9" spans="1:6">
      <c r="A9" s="4" t="s">
        <v>253</v>
      </c>
      <c r="B9" s="6" t="n">
        <v>1800000</v>
      </c>
    </row>
    <row r="10" spans="1:6">
      <c r="A10" s="4" t="s">
        <v>245</v>
      </c>
      <c r="D10" s="6" t="n">
        <v>1900000</v>
      </c>
    </row>
    <row r="11" spans="1:6">
      <c r="A11" s="4" t="s">
        <v>254</v>
      </c>
    </row>
    <row r="12" spans="1:6">
      <c r="A12" s="4" t="s">
        <v>255</v>
      </c>
      <c r="B12" s="5" t="n">
        <v>6400000</v>
      </c>
    </row>
    <row r="13" spans="1:6">
      <c r="A13" s="4" t="s">
        <v>256</v>
      </c>
    </row>
    <row r="14" spans="1:6">
      <c r="A14" s="4" t="s">
        <v>255</v>
      </c>
      <c r="B14" s="6" t="n">
        <v>89000</v>
      </c>
    </row>
    <row r="15" spans="1:6">
      <c r="A15" s="4" t="s">
        <v>257</v>
      </c>
    </row>
    <row r="16" spans="1:6">
      <c r="A16" s="4" t="s">
        <v>251</v>
      </c>
      <c r="B16" s="5" t="n">
        <v>7280</v>
      </c>
    </row>
    <row r="17" spans="1:6">
      <c r="A17" s="4" t="s">
        <v>258</v>
      </c>
    </row>
    <row r="18" spans="1:6">
      <c r="A18" s="4" t="s">
        <v>251</v>
      </c>
      <c r="B18" s="5" t="n">
        <v>42888</v>
      </c>
    </row>
    <row r="19" spans="1:6">
      <c r="A19" s="4" t="s">
        <v>259</v>
      </c>
    </row>
    <row r="20" spans="1:6">
      <c r="A20" s="4" t="s">
        <v>247</v>
      </c>
      <c r="B20" s="4" t="s">
        <v>248</v>
      </c>
    </row>
    <row r="21" spans="1:6">
      <c r="A21" s="4" t="s">
        <v>249</v>
      </c>
      <c r="B21" s="6" t="n">
        <v>24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92</v>
      </c>
    </row>
    <row r="2" spans="1:2">
      <c r="B2" s="2" t="s">
        <v>261</v>
      </c>
    </row>
    <row r="3" spans="1:2">
      <c r="A3" s="4" t="s">
        <v>262</v>
      </c>
      <c r="B3" s="6" t="n">
        <v>8880</v>
      </c>
    </row>
    <row r="4" spans="1:2">
      <c r="A4" s="4" t="s">
        <v>32</v>
      </c>
      <c r="B4" s="5" t="n">
        <v>17</v>
      </c>
    </row>
    <row r="5" spans="1:2">
      <c r="A5" s="4" t="s">
        <v>263</v>
      </c>
      <c r="B5" s="5" t="n">
        <v>113</v>
      </c>
    </row>
    <row r="6" spans="1:2">
      <c r="A6" s="4" t="s">
        <v>264</v>
      </c>
      <c r="B6" s="5" t="n">
        <v>42</v>
      </c>
    </row>
    <row r="7" spans="1:2">
      <c r="A7" s="4" t="s">
        <v>265</v>
      </c>
      <c r="B7" s="5" t="n">
        <v>8973</v>
      </c>
    </row>
    <row r="8" spans="1:2">
      <c r="A8" s="4" t="s">
        <v>266</v>
      </c>
      <c r="B8" s="5" t="n">
        <v>9145</v>
      </c>
    </row>
    <row r="9" spans="1:2">
      <c r="A9" s="4" t="s">
        <v>267</v>
      </c>
      <c r="B9" s="5" t="n">
        <v>265</v>
      </c>
    </row>
    <row r="10" spans="1:2">
      <c r="A10" s="4" t="s">
        <v>268</v>
      </c>
      <c r="B10" s="5" t="n">
        <v>265</v>
      </c>
    </row>
    <row r="11" spans="1:2">
      <c r="A11" s="4" t="s">
        <v>269</v>
      </c>
      <c r="B11" s="5" t="n">
        <v>8880</v>
      </c>
    </row>
    <row r="12" spans="1:2">
      <c r="A12" s="4" t="s">
        <v>270</v>
      </c>
    </row>
    <row r="13" spans="1:2">
      <c r="A13" s="4" t="s">
        <v>262</v>
      </c>
      <c r="B13" s="5" t="n">
        <v>2397</v>
      </c>
    </row>
    <row r="14" spans="1:2">
      <c r="A14" s="4" t="s">
        <v>271</v>
      </c>
    </row>
    <row r="15" spans="1:2">
      <c r="A15" s="4" t="s">
        <v>262</v>
      </c>
      <c r="B15" s="5" t="n">
        <v>6394</v>
      </c>
    </row>
    <row r="16" spans="1:2">
      <c r="A16" s="4" t="s">
        <v>272</v>
      </c>
    </row>
    <row r="17" spans="1:2">
      <c r="A17" s="4" t="s">
        <v>262</v>
      </c>
      <c r="B17" s="5" t="n">
        <v>35</v>
      </c>
    </row>
    <row r="18" spans="1:2">
      <c r="A18" s="4" t="s">
        <v>273</v>
      </c>
    </row>
    <row r="19" spans="1:2">
      <c r="A19" s="4" t="s">
        <v>262</v>
      </c>
      <c r="B19" s="6" t="n">
        <v>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74</v>
      </c>
      <c r="B1" s="2" t="s">
        <v>92</v>
      </c>
    </row>
    <row r="2" spans="1:2">
      <c r="B2" s="2" t="s">
        <v>223</v>
      </c>
    </row>
    <row r="3" spans="1:2">
      <c r="A3" s="4" t="s">
        <v>275</v>
      </c>
      <c r="B3" s="5" t="n">
        <v>7280</v>
      </c>
    </row>
    <row r="4" spans="1:2">
      <c r="A4" s="4" t="s">
        <v>276</v>
      </c>
      <c r="B4" s="5" t="n">
        <v>42888</v>
      </c>
    </row>
    <row r="5" spans="1:2">
      <c r="A5" s="4" t="s">
        <v>277</v>
      </c>
    </row>
    <row r="6" spans="1:2">
      <c r="A6" s="4" t="s">
        <v>278</v>
      </c>
      <c r="B6" s="5" t="n">
        <v>2325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79</v>
      </c>
      <c r="B1" s="2" t="s">
        <v>280</v>
      </c>
      <c r="E1" s="2" t="s">
        <v>1</v>
      </c>
    </row>
    <row r="2" spans="1:7">
      <c r="B2" s="2" t="s">
        <v>281</v>
      </c>
      <c r="C2" s="2" t="s">
        <v>282</v>
      </c>
      <c r="D2" s="2" t="s">
        <v>283</v>
      </c>
      <c r="E2" s="2" t="s">
        <v>2</v>
      </c>
      <c r="F2" s="2" t="s">
        <v>71</v>
      </c>
      <c r="G2" s="2" t="s">
        <v>30</v>
      </c>
    </row>
    <row r="3" spans="1:7">
      <c r="A3" s="4" t="s">
        <v>284</v>
      </c>
      <c r="G3" s="6" t="n">
        <v>45000</v>
      </c>
    </row>
    <row r="4" spans="1:7">
      <c r="A4" s="4" t="s">
        <v>285</v>
      </c>
      <c r="E4" s="6" t="n">
        <v>415000</v>
      </c>
      <c r="F4" s="6" t="n">
        <v>651000</v>
      </c>
    </row>
    <row r="5" spans="1:7">
      <c r="A5" s="4" t="s">
        <v>80</v>
      </c>
      <c r="E5" s="5" t="n">
        <v>720000</v>
      </c>
      <c r="F5" s="6" t="n">
        <v>93000</v>
      </c>
    </row>
    <row r="6" spans="1:7">
      <c r="A6" s="4" t="s">
        <v>286</v>
      </c>
    </row>
    <row r="7" spans="1:7">
      <c r="A7" s="4" t="s">
        <v>287</v>
      </c>
      <c r="E7" s="6" t="n">
        <v>2000000</v>
      </c>
    </row>
    <row r="8" spans="1:7">
      <c r="A8" s="4" t="s">
        <v>288</v>
      </c>
      <c r="E8" s="4" t="s">
        <v>289</v>
      </c>
    </row>
    <row r="9" spans="1:7">
      <c r="A9" s="4" t="s">
        <v>290</v>
      </c>
      <c r="E9" s="4" t="s">
        <v>291</v>
      </c>
    </row>
    <row r="10" spans="1:7">
      <c r="A10" s="4" t="s">
        <v>292</v>
      </c>
      <c r="E10" s="4" t="s">
        <v>293</v>
      </c>
    </row>
    <row r="11" spans="1:7">
      <c r="A11" s="4" t="s">
        <v>294</v>
      </c>
      <c r="B11" s="5" t="n">
        <v>2483034</v>
      </c>
      <c r="C11" s="5" t="n">
        <v>1982483</v>
      </c>
      <c r="D11" s="5" t="n">
        <v>2218133</v>
      </c>
    </row>
    <row r="12" spans="1:7">
      <c r="A12" s="4" t="s">
        <v>295</v>
      </c>
    </row>
    <row r="13" spans="1:7">
      <c r="A13" s="4" t="s">
        <v>296</v>
      </c>
      <c r="B13" s="6" t="n">
        <v>750000</v>
      </c>
    </row>
    <row r="14" spans="1:7">
      <c r="A14" s="4" t="s">
        <v>294</v>
      </c>
      <c r="E14" s="5" t="n">
        <v>2483034</v>
      </c>
    </row>
    <row r="15" spans="1:7">
      <c r="A15" s="4" t="s">
        <v>297</v>
      </c>
      <c r="E15" s="6" t="n">
        <v>70764</v>
      </c>
    </row>
    <row r="16" spans="1:7">
      <c r="A16" s="4" t="s">
        <v>298</v>
      </c>
    </row>
    <row r="17" spans="1:7">
      <c r="A17" s="4" t="s">
        <v>285</v>
      </c>
      <c r="E17" s="5" t="n">
        <v>500000</v>
      </c>
    </row>
    <row r="18" spans="1:7">
      <c r="A18" s="4" t="s">
        <v>80</v>
      </c>
      <c r="E18" s="6" t="n">
        <v>700000</v>
      </c>
    </row>
    <row r="19" spans="1:7">
      <c r="A19" s="4" t="s">
        <v>299</v>
      </c>
    </row>
    <row r="20" spans="1:7">
      <c r="A20" s="4" t="s">
        <v>294</v>
      </c>
      <c r="E20" s="5" t="n">
        <v>2483034</v>
      </c>
    </row>
    <row r="21" spans="1:7">
      <c r="A21" s="4" t="s">
        <v>300</v>
      </c>
    </row>
    <row r="22" spans="1:7">
      <c r="A22" s="4" t="s">
        <v>294</v>
      </c>
      <c r="E22" s="5" t="n">
        <v>2218133</v>
      </c>
    </row>
    <row r="23" spans="1:7">
      <c r="A23" s="4" t="s">
        <v>301</v>
      </c>
    </row>
    <row r="24" spans="1:7">
      <c r="A24" s="4" t="s">
        <v>296</v>
      </c>
      <c r="B24" s="6" t="n">
        <v>1500000</v>
      </c>
    </row>
    <row r="25" spans="1:7">
      <c r="A25" s="4" t="s">
        <v>302</v>
      </c>
    </row>
    <row r="26" spans="1:7">
      <c r="A26" s="4" t="s">
        <v>296</v>
      </c>
      <c r="E26" s="6" t="n">
        <v>2000000</v>
      </c>
    </row>
    <row r="27" spans="1:7">
      <c r="A27" s="4" t="s">
        <v>303</v>
      </c>
    </row>
    <row r="28" spans="1:7">
      <c r="A28" s="4" t="s">
        <v>296</v>
      </c>
      <c r="C28" s="6" t="n">
        <v>1500000</v>
      </c>
      <c r="G28" s="6" t="n">
        <v>750000</v>
      </c>
    </row>
    <row r="29" spans="1:7">
      <c r="A29" s="4" t="s">
        <v>294</v>
      </c>
      <c r="E29" s="5" t="n">
        <v>1982483</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634</v>
      </c>
      <c r="C4" s="6" t="n">
        <v>-782</v>
      </c>
    </row>
    <row r="5" spans="1:3">
      <c r="A5" s="4" t="s">
        <v>74</v>
      </c>
      <c r="B5" s="5" t="n">
        <v>-1836</v>
      </c>
      <c r="C5" s="5" t="n">
        <v>-1805</v>
      </c>
    </row>
    <row r="6" spans="1:3">
      <c r="A6" s="4" t="s">
        <v>75</v>
      </c>
      <c r="C6" s="5" t="n">
        <v>-755</v>
      </c>
    </row>
    <row r="7" spans="1:3">
      <c r="A7" s="4" t="s">
        <v>76</v>
      </c>
      <c r="B7" s="5" t="n">
        <v>-126</v>
      </c>
      <c r="C7" s="5" t="n">
        <v>-134</v>
      </c>
    </row>
    <row r="8" spans="1:3">
      <c r="A8" s="4" t="s">
        <v>77</v>
      </c>
      <c r="B8" s="5" t="n">
        <v>-23</v>
      </c>
      <c r="C8" s="5" t="n">
        <v>-34</v>
      </c>
    </row>
    <row r="9" spans="1:3">
      <c r="A9" s="4" t="s">
        <v>78</v>
      </c>
      <c r="B9" s="5" t="n">
        <v>-2619</v>
      </c>
      <c r="C9" s="5" t="n">
        <v>-3510</v>
      </c>
    </row>
    <row r="10" spans="1:3">
      <c r="A10" s="3" t="s">
        <v>79</v>
      </c>
    </row>
    <row r="11" spans="1:3">
      <c r="A11" s="4" t="s">
        <v>80</v>
      </c>
      <c r="B11" s="5" t="n">
        <v>-720</v>
      </c>
      <c r="C11" s="5" t="n">
        <v>-93</v>
      </c>
    </row>
    <row r="12" spans="1:3">
      <c r="A12" s="4" t="s">
        <v>81</v>
      </c>
      <c r="B12" s="5" t="n">
        <v>166</v>
      </c>
      <c r="C12" s="5" t="n">
        <v>174</v>
      </c>
    </row>
    <row r="13" spans="1:3">
      <c r="A13" s="4" t="s">
        <v>82</v>
      </c>
      <c r="B13" s="5" t="n">
        <v>-1</v>
      </c>
      <c r="C13" s="5" t="n">
        <v>10</v>
      </c>
    </row>
    <row r="14" spans="1:3">
      <c r="A14" s="4" t="s">
        <v>83</v>
      </c>
      <c r="B14" s="5" t="n">
        <v>-555</v>
      </c>
      <c r="C14" s="5" t="n">
        <v>91</v>
      </c>
    </row>
    <row r="15" spans="1:3">
      <c r="A15" s="4" t="s">
        <v>84</v>
      </c>
      <c r="B15" s="5" t="n">
        <v>-3174</v>
      </c>
      <c r="C15" s="5" t="n">
        <v>-3419</v>
      </c>
    </row>
    <row r="16" spans="1:3">
      <c r="A16" s="3" t="s">
        <v>85</v>
      </c>
    </row>
    <row r="17" spans="1:3">
      <c r="A17" s="4" t="s">
        <v>86</v>
      </c>
      <c r="C17" s="5" t="n">
        <v>-937</v>
      </c>
    </row>
    <row r="18" spans="1:3">
      <c r="A18" s="4" t="s">
        <v>87</v>
      </c>
      <c r="B18" s="5" t="n">
        <v>90</v>
      </c>
    </row>
    <row r="19" spans="1:3">
      <c r="A19" s="4" t="s">
        <v>88</v>
      </c>
      <c r="B19" s="6" t="n">
        <v>-3084</v>
      </c>
      <c r="C19" s="6" t="n">
        <v>-4356</v>
      </c>
    </row>
    <row r="20" spans="1:3">
      <c r="A20" s="4" t="s">
        <v>89</v>
      </c>
      <c r="B20" s="8" t="n">
        <v>-2.15</v>
      </c>
      <c r="C20" s="8" t="n">
        <v>-6.11</v>
      </c>
    </row>
    <row r="21" spans="1:3">
      <c r="A21" s="4" t="s">
        <v>90</v>
      </c>
      <c r="B21" s="5" t="n">
        <v>1478233</v>
      </c>
      <c r="C21" s="5" t="n">
        <v>5593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0</v>
      </c>
    </row>
    <row r="2" spans="1:3">
      <c r="A2" s="4" t="s">
        <v>305</v>
      </c>
      <c r="C2" s="6" t="n">
        <v>1500</v>
      </c>
    </row>
    <row r="3" spans="1:3">
      <c r="A3" s="4" t="s">
        <v>306</v>
      </c>
      <c r="C3" s="5" t="n">
        <v>45</v>
      </c>
    </row>
    <row r="4" spans="1:3">
      <c r="A4" s="4" t="s">
        <v>307</v>
      </c>
      <c r="B4" s="6" t="n">
        <v>1617</v>
      </c>
      <c r="C4" s="5" t="n">
        <v>1545</v>
      </c>
    </row>
    <row r="5" spans="1:3">
      <c r="A5" s="4" t="s">
        <v>308</v>
      </c>
      <c r="C5" s="5" t="n">
        <v>2000</v>
      </c>
    </row>
    <row r="6" spans="1:3">
      <c r="A6" s="4" t="s">
        <v>309</v>
      </c>
      <c r="C6" s="5" t="n">
        <v>-507</v>
      </c>
    </row>
    <row r="7" spans="1:3">
      <c r="A7" s="4" t="s">
        <v>310</v>
      </c>
      <c r="C7" s="5" t="n">
        <v>1493</v>
      </c>
    </row>
    <row r="8" spans="1:3">
      <c r="A8" s="4" t="s">
        <v>311</v>
      </c>
      <c r="B8" s="5" t="n">
        <v>2000</v>
      </c>
      <c r="C8" s="5" t="n">
        <v>3500</v>
      </c>
    </row>
    <row r="9" spans="1:3">
      <c r="A9" s="4" t="s">
        <v>312</v>
      </c>
      <c r="C9" s="5" t="n">
        <v>45</v>
      </c>
    </row>
    <row r="10" spans="1:3">
      <c r="A10" s="4" t="s">
        <v>313</v>
      </c>
      <c r="B10" s="5" t="n">
        <v>-383</v>
      </c>
      <c r="C10" s="5" t="n">
        <v>-507</v>
      </c>
    </row>
    <row r="11" spans="1:3">
      <c r="A11" s="4" t="s">
        <v>314</v>
      </c>
      <c r="B11" s="5" t="n">
        <v>1617</v>
      </c>
      <c r="C11" s="5" t="n">
        <v>3038</v>
      </c>
    </row>
    <row r="12" spans="1:3">
      <c r="A12" s="4" t="s">
        <v>315</v>
      </c>
    </row>
    <row r="13" spans="1:3">
      <c r="A13" s="4" t="s">
        <v>305</v>
      </c>
      <c r="B13" s="5" t="n">
        <v>2000</v>
      </c>
      <c r="C13" s="5" t="n">
        <v>1500</v>
      </c>
    </row>
    <row r="14" spans="1:3">
      <c r="A14" s="4" t="s">
        <v>306</v>
      </c>
      <c r="C14" s="5" t="n">
        <v>45</v>
      </c>
    </row>
    <row r="15" spans="1:3">
      <c r="A15" s="4" t="s">
        <v>316</v>
      </c>
      <c r="B15" s="5" t="n">
        <v>-383</v>
      </c>
    </row>
    <row r="16" spans="1:3">
      <c r="A16" s="4" t="s">
        <v>307</v>
      </c>
      <c r="B16" s="6" t="n">
        <v>1617</v>
      </c>
      <c r="C16" s="5" t="n">
        <v>1545</v>
      </c>
    </row>
    <row r="17" spans="1:3">
      <c r="A17" s="4" t="s">
        <v>308</v>
      </c>
      <c r="C17" s="5" t="n">
        <v>2000</v>
      </c>
    </row>
    <row r="18" spans="1:3">
      <c r="A18" s="4" t="s">
        <v>309</v>
      </c>
      <c r="C18" s="5" t="n">
        <v>-507</v>
      </c>
    </row>
    <row r="19" spans="1:3">
      <c r="A19" s="4" t="s">
        <v>310</v>
      </c>
      <c r="C19" s="6" t="n">
        <v>14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s>
  <sheetData>
    <row r="1" spans="1:4">
      <c r="A1" s="1" t="s">
        <v>317</v>
      </c>
      <c r="B1" s="2" t="s">
        <v>318</v>
      </c>
      <c r="C1" s="2" t="s">
        <v>319</v>
      </c>
      <c r="D1" s="2" t="s">
        <v>320</v>
      </c>
    </row>
    <row r="2" spans="1:4">
      <c r="A2" s="3" t="s">
        <v>321</v>
      </c>
    </row>
    <row r="3" spans="1:4">
      <c r="A3" s="4" t="s">
        <v>104</v>
      </c>
      <c r="D3" s="6" t="n">
        <v>500</v>
      </c>
    </row>
    <row r="4" spans="1:4">
      <c r="A4" s="4" t="s">
        <v>322</v>
      </c>
      <c r="C4" s="5" t="n">
        <v>4</v>
      </c>
    </row>
    <row r="5" spans="1:4">
      <c r="A5" s="4" t="s">
        <v>323</v>
      </c>
    </row>
    <row r="6" spans="1:4">
      <c r="A6" s="3" t="s">
        <v>321</v>
      </c>
    </row>
    <row r="7" spans="1:4">
      <c r="A7" s="4" t="s">
        <v>104</v>
      </c>
      <c r="C7" s="6" t="n">
        <v>500</v>
      </c>
    </row>
    <row r="8" spans="1:4">
      <c r="A8" s="4" t="s">
        <v>324</v>
      </c>
      <c r="C8" s="5" t="n">
        <v>2750</v>
      </c>
    </row>
    <row r="9" spans="1:4">
      <c r="A9" s="4" t="s">
        <v>325</v>
      </c>
      <c r="B9" s="6" t="n">
        <v>2250</v>
      </c>
    </row>
    <row r="10" spans="1:4">
      <c r="A10" s="4" t="s">
        <v>326</v>
      </c>
      <c r="C10" s="6" t="n">
        <v>2000</v>
      </c>
    </row>
    <row r="11" spans="1:4">
      <c r="A11" s="4" t="s">
        <v>327</v>
      </c>
      <c r="D11" s="6" t="n">
        <v>1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0</v>
      </c>
    </row>
    <row r="2" spans="1:3">
      <c r="A2" s="4" t="s">
        <v>33</v>
      </c>
      <c r="C2" s="6" t="n">
        <v>415</v>
      </c>
    </row>
    <row r="3" spans="1:3">
      <c r="A3" s="4" t="s">
        <v>329</v>
      </c>
      <c r="C3" s="5" t="n">
        <v>415</v>
      </c>
    </row>
    <row r="4" spans="1:3">
      <c r="A4" s="4" t="s">
        <v>42</v>
      </c>
      <c r="B4" s="6" t="n">
        <v>3750</v>
      </c>
      <c r="C4" s="5" t="n">
        <v>3732</v>
      </c>
    </row>
    <row r="5" spans="1:3">
      <c r="A5" s="4" t="s">
        <v>330</v>
      </c>
      <c r="B5" s="5" t="n">
        <v>3750</v>
      </c>
      <c r="C5" s="5" t="n">
        <v>3732</v>
      </c>
    </row>
    <row r="6" spans="1:3">
      <c r="A6" s="4" t="s">
        <v>331</v>
      </c>
    </row>
    <row r="7" spans="1:3">
      <c r="A7" s="4" t="s">
        <v>33</v>
      </c>
      <c r="C7" s="5" t="n">
        <v>415</v>
      </c>
    </row>
    <row r="8" spans="1:3">
      <c r="A8" s="4" t="s">
        <v>329</v>
      </c>
      <c r="C8" s="5" t="n">
        <v>415</v>
      </c>
    </row>
    <row r="9" spans="1:3">
      <c r="A9" s="4" t="s">
        <v>42</v>
      </c>
      <c r="B9" s="5" t="n">
        <v>3750</v>
      </c>
      <c r="C9" s="5" t="n">
        <v>3732</v>
      </c>
    </row>
    <row r="10" spans="1:3">
      <c r="A10" s="4" t="s">
        <v>330</v>
      </c>
      <c r="B10" s="5" t="n">
        <v>3750</v>
      </c>
      <c r="C10" s="5" t="n">
        <v>3732</v>
      </c>
    </row>
    <row r="11" spans="1:3">
      <c r="A11" s="4" t="s">
        <v>332</v>
      </c>
    </row>
    <row r="12" spans="1:3">
      <c r="A12" s="4" t="s">
        <v>33</v>
      </c>
      <c r="C12" s="4" t="s">
        <v>333</v>
      </c>
    </row>
    <row r="13" spans="1:3">
      <c r="A13" s="4" t="s">
        <v>329</v>
      </c>
      <c r="C13" s="4" t="s">
        <v>333</v>
      </c>
    </row>
    <row r="14" spans="1:3">
      <c r="A14" s="4" t="s">
        <v>42</v>
      </c>
      <c r="B14" s="4" t="s">
        <v>333</v>
      </c>
      <c r="C14" s="4" t="s">
        <v>333</v>
      </c>
    </row>
    <row r="15" spans="1:3">
      <c r="A15" s="4" t="s">
        <v>330</v>
      </c>
      <c r="B15" s="4" t="s">
        <v>333</v>
      </c>
      <c r="C15" s="4" t="s">
        <v>333</v>
      </c>
    </row>
    <row r="16" spans="1:3">
      <c r="A16" s="4" t="s">
        <v>334</v>
      </c>
    </row>
    <row r="17" spans="1:3">
      <c r="A17" s="4" t="s">
        <v>33</v>
      </c>
      <c r="C17" s="4" t="s">
        <v>333</v>
      </c>
    </row>
    <row r="18" spans="1:3">
      <c r="A18" s="4" t="s">
        <v>329</v>
      </c>
      <c r="C18" s="4" t="s">
        <v>333</v>
      </c>
    </row>
    <row r="19" spans="1:3">
      <c r="A19" s="4" t="s">
        <v>42</v>
      </c>
      <c r="B19" s="4" t="s">
        <v>333</v>
      </c>
      <c r="C19" s="4" t="s">
        <v>333</v>
      </c>
    </row>
    <row r="20" spans="1:3">
      <c r="A20" s="4" t="s">
        <v>330</v>
      </c>
      <c r="B20" s="4" t="s">
        <v>333</v>
      </c>
      <c r="C20" s="4" t="s">
        <v>3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0</v>
      </c>
    </row>
    <row r="2" spans="1:3">
      <c r="A2" s="4" t="s">
        <v>40</v>
      </c>
      <c r="B2" s="6" t="n">
        <v>20529</v>
      </c>
      <c r="C2" s="6" t="n">
        <v>20553</v>
      </c>
    </row>
    <row r="3" spans="1:3">
      <c r="A3" s="4" t="s">
        <v>336</v>
      </c>
    </row>
    <row r="4" spans="1:3">
      <c r="A4" s="4" t="s">
        <v>40</v>
      </c>
      <c r="B4" s="5" t="n">
        <v>7</v>
      </c>
      <c r="C4" s="5" t="n">
        <v>8</v>
      </c>
    </row>
    <row r="5" spans="1:3">
      <c r="A5" s="4" t="s">
        <v>337</v>
      </c>
    </row>
    <row r="6" spans="1:3">
      <c r="A6" s="4" t="s">
        <v>40</v>
      </c>
      <c r="B6" s="5" t="n">
        <v>3594</v>
      </c>
      <c r="C6" s="5" t="n">
        <v>3604</v>
      </c>
    </row>
    <row r="7" spans="1:3">
      <c r="A7" s="4" t="s">
        <v>338</v>
      </c>
    </row>
    <row r="8" spans="1:3">
      <c r="A8" s="4" t="s">
        <v>40</v>
      </c>
      <c r="B8" s="5" t="n">
        <v>8972</v>
      </c>
      <c r="C8" s="5" t="n">
        <v>8973</v>
      </c>
    </row>
    <row r="9" spans="1:3">
      <c r="A9" s="4" t="s">
        <v>339</v>
      </c>
    </row>
    <row r="10" spans="1:3">
      <c r="A10" s="4" t="s">
        <v>40</v>
      </c>
      <c r="B10" s="5" t="n">
        <v>7806</v>
      </c>
      <c r="C10" s="5" t="n">
        <v>7806</v>
      </c>
    </row>
    <row r="11" spans="1:3">
      <c r="A11" s="4" t="s">
        <v>340</v>
      </c>
    </row>
    <row r="12" spans="1:3">
      <c r="A12" s="4" t="s">
        <v>40</v>
      </c>
      <c r="B12" s="5" t="n">
        <v>150</v>
      </c>
      <c r="C12" s="5" t="n">
        <v>162</v>
      </c>
    </row>
    <row r="13" spans="1:3">
      <c r="A13" s="4" t="s">
        <v>341</v>
      </c>
    </row>
    <row r="14" spans="1:3">
      <c r="A14" s="4" t="s">
        <v>40</v>
      </c>
      <c r="B14" s="5" t="n">
        <v>3143</v>
      </c>
      <c r="C14" s="5" t="n">
        <v>3256</v>
      </c>
    </row>
    <row r="15" spans="1:3">
      <c r="A15" s="4" t="s">
        <v>342</v>
      </c>
    </row>
    <row r="16" spans="1:3">
      <c r="A16" s="4" t="s">
        <v>40</v>
      </c>
      <c r="B16" s="5" t="n">
        <v>3143</v>
      </c>
      <c r="C16" s="5" t="n">
        <v>3256</v>
      </c>
    </row>
    <row r="17" spans="1:3">
      <c r="A17" s="4" t="s">
        <v>343</v>
      </c>
    </row>
    <row r="18" spans="1:3">
      <c r="A18" s="4" t="s">
        <v>40</v>
      </c>
      <c r="B18" s="5" t="n">
        <v>16778</v>
      </c>
      <c r="C18" s="5" t="n">
        <v>16779</v>
      </c>
    </row>
    <row r="19" spans="1:3">
      <c r="A19" s="4" t="s">
        <v>344</v>
      </c>
    </row>
    <row r="20" spans="1:3">
      <c r="A20" s="4" t="s">
        <v>40</v>
      </c>
      <c r="B20" s="5" t="n">
        <v>8972</v>
      </c>
      <c r="C20" s="5" t="n">
        <v>8973</v>
      </c>
    </row>
    <row r="21" spans="1:3">
      <c r="A21" s="4" t="s">
        <v>345</v>
      </c>
    </row>
    <row r="22" spans="1:3">
      <c r="A22" s="4" t="s">
        <v>40</v>
      </c>
      <c r="B22" s="5" t="n">
        <v>7806</v>
      </c>
      <c r="C22" s="5" t="n">
        <v>7806</v>
      </c>
    </row>
    <row r="23" spans="1:3">
      <c r="A23" s="4" t="s">
        <v>346</v>
      </c>
    </row>
    <row r="24" spans="1:3">
      <c r="A24" s="4" t="s">
        <v>40</v>
      </c>
      <c r="B24" s="5" t="n">
        <v>608</v>
      </c>
      <c r="C24" s="5" t="n">
        <v>518</v>
      </c>
    </row>
    <row r="25" spans="1:3">
      <c r="A25" s="4" t="s">
        <v>347</v>
      </c>
    </row>
    <row r="26" spans="1:3">
      <c r="A26" s="4" t="s">
        <v>40</v>
      </c>
      <c r="B26" s="5" t="n">
        <v>7</v>
      </c>
      <c r="C26" s="5" t="n">
        <v>8</v>
      </c>
    </row>
    <row r="27" spans="1:3">
      <c r="A27" s="4" t="s">
        <v>348</v>
      </c>
    </row>
    <row r="28" spans="1:3">
      <c r="A28" s="4" t="s">
        <v>40</v>
      </c>
      <c r="B28" s="5" t="n">
        <v>451</v>
      </c>
      <c r="C28" s="5" t="n">
        <v>348</v>
      </c>
    </row>
    <row r="29" spans="1:3">
      <c r="A29" s="4" t="s">
        <v>349</v>
      </c>
    </row>
    <row r="30" spans="1:3">
      <c r="A30" s="4" t="s">
        <v>40</v>
      </c>
      <c r="B30" s="6" t="n">
        <v>150</v>
      </c>
      <c r="C30" s="6" t="n">
        <v>1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50</v>
      </c>
      <c r="B1" s="2" t="s">
        <v>1</v>
      </c>
    </row>
    <row r="2" spans="1:3">
      <c r="B2" s="2" t="s">
        <v>2</v>
      </c>
      <c r="C2" s="2" t="s">
        <v>71</v>
      </c>
    </row>
    <row r="3" spans="1:3">
      <c r="A3" s="4" t="s">
        <v>351</v>
      </c>
      <c r="B3" s="6" t="n">
        <v>634</v>
      </c>
      <c r="C3" s="6" t="n">
        <v>782</v>
      </c>
    </row>
    <row r="4" spans="1:3">
      <c r="A4" s="4" t="s">
        <v>352</v>
      </c>
    </row>
    <row r="5" spans="1:3">
      <c r="A5" s="4" t="s">
        <v>351</v>
      </c>
      <c r="C5" s="5" t="n">
        <v>79</v>
      </c>
    </row>
    <row r="6" spans="1:3">
      <c r="A6" s="4" t="s">
        <v>353</v>
      </c>
    </row>
    <row r="7" spans="1:3">
      <c r="A7" s="4" t="s">
        <v>351</v>
      </c>
      <c r="C7" s="5" t="n">
        <v>79</v>
      </c>
    </row>
    <row r="8" spans="1:3">
      <c r="A8" s="4" t="s">
        <v>354</v>
      </c>
    </row>
    <row r="9" spans="1:3">
      <c r="A9" s="4" t="s">
        <v>351</v>
      </c>
      <c r="B9" s="5" t="n">
        <v>244</v>
      </c>
      <c r="C9" s="5" t="n">
        <v>251</v>
      </c>
    </row>
    <row r="10" spans="1:3">
      <c r="A10" s="4" t="s">
        <v>355</v>
      </c>
    </row>
    <row r="11" spans="1:3">
      <c r="A11" s="4" t="s">
        <v>351</v>
      </c>
      <c r="B11" s="5" t="n">
        <v>117</v>
      </c>
      <c r="C11" s="5" t="n">
        <v>197</v>
      </c>
    </row>
    <row r="12" spans="1:3">
      <c r="A12" s="4" t="s">
        <v>356</v>
      </c>
    </row>
    <row r="13" spans="1:3">
      <c r="A13" s="4" t="s">
        <v>351</v>
      </c>
      <c r="B13" s="5" t="n">
        <v>186</v>
      </c>
      <c r="C13" s="5" t="n">
        <v>235</v>
      </c>
    </row>
    <row r="14" spans="1:3">
      <c r="A14" s="4" t="s">
        <v>357</v>
      </c>
    </row>
    <row r="15" spans="1:3">
      <c r="A15" s="4" t="s">
        <v>351</v>
      </c>
      <c r="C15" s="5" t="n">
        <v>6</v>
      </c>
    </row>
    <row r="16" spans="1:3">
      <c r="A16" s="4" t="s">
        <v>358</v>
      </c>
    </row>
    <row r="17" spans="1:3">
      <c r="A17" s="4" t="s">
        <v>351</v>
      </c>
      <c r="B17" s="5" t="n">
        <v>547</v>
      </c>
      <c r="C17" s="5" t="n">
        <v>689</v>
      </c>
    </row>
    <row r="18" spans="1:3">
      <c r="A18" s="4" t="s">
        <v>359</v>
      </c>
    </row>
    <row r="19" spans="1:3">
      <c r="A19" s="4" t="s">
        <v>351</v>
      </c>
      <c r="B19" s="5" t="n">
        <v>6</v>
      </c>
      <c r="C19" s="5" t="n">
        <v>6</v>
      </c>
    </row>
    <row r="20" spans="1:3">
      <c r="A20" s="4" t="s">
        <v>360</v>
      </c>
    </row>
    <row r="21" spans="1:3">
      <c r="A21" s="4" t="s">
        <v>351</v>
      </c>
      <c r="B21" s="5" t="n">
        <v>6</v>
      </c>
      <c r="C21" s="5" t="n">
        <v>6</v>
      </c>
    </row>
    <row r="22" spans="1:3">
      <c r="A22" s="4" t="s">
        <v>361</v>
      </c>
    </row>
    <row r="23" spans="1:3">
      <c r="A23" s="4" t="s">
        <v>351</v>
      </c>
      <c r="C23" s="5" t="n">
        <v>2</v>
      </c>
    </row>
    <row r="24" spans="1:3">
      <c r="A24" s="4" t="s">
        <v>362</v>
      </c>
    </row>
    <row r="25" spans="1:3">
      <c r="A25" s="4" t="s">
        <v>351</v>
      </c>
      <c r="C25" s="5" t="n">
        <v>4</v>
      </c>
    </row>
    <row r="26" spans="1:3">
      <c r="A26" s="4" t="s">
        <v>363</v>
      </c>
    </row>
    <row r="27" spans="1:3">
      <c r="A27" s="4" t="s">
        <v>351</v>
      </c>
      <c r="C27" s="5" t="n">
        <v>6</v>
      </c>
    </row>
    <row r="28" spans="1:3">
      <c r="A28" s="4" t="s">
        <v>364</v>
      </c>
    </row>
    <row r="29" spans="1:3">
      <c r="A29" s="4" t="s">
        <v>351</v>
      </c>
      <c r="B29" s="5" t="n">
        <v>1</v>
      </c>
      <c r="C29" s="5" t="n">
        <v>2</v>
      </c>
    </row>
    <row r="30" spans="1:3">
      <c r="A30" s="4" t="s">
        <v>365</v>
      </c>
    </row>
    <row r="31" spans="1:3">
      <c r="A31" s="4" t="s">
        <v>351</v>
      </c>
      <c r="B31" s="5" t="n">
        <v>1</v>
      </c>
      <c r="C31" s="6" t="n">
        <v>2</v>
      </c>
    </row>
    <row r="32" spans="1:3">
      <c r="A32" s="4" t="s">
        <v>366</v>
      </c>
    </row>
    <row r="33" spans="1:3">
      <c r="A33" s="4" t="s">
        <v>351</v>
      </c>
      <c r="B33" s="5" t="n">
        <v>80</v>
      </c>
    </row>
    <row r="34" spans="1:3">
      <c r="A34" s="4" t="s">
        <v>367</v>
      </c>
    </row>
    <row r="35" spans="1:3">
      <c r="A35" s="4" t="s">
        <v>351</v>
      </c>
      <c r="B35" s="6" t="n">
        <v>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68</v>
      </c>
      <c r="B1" s="2" t="s">
        <v>2</v>
      </c>
      <c r="C1" s="2" t="s">
        <v>30</v>
      </c>
      <c r="D1" s="2" t="s">
        <v>71</v>
      </c>
    </row>
    <row r="2" spans="1:4">
      <c r="A2" s="3" t="s">
        <v>159</v>
      </c>
    </row>
    <row r="3" spans="1:4">
      <c r="A3" s="4" t="s">
        <v>369</v>
      </c>
      <c r="B3" s="6" t="n">
        <v>894</v>
      </c>
      <c r="C3" s="6" t="n">
        <v>708</v>
      </c>
    </row>
    <row r="4" spans="1:4">
      <c r="A4" s="4" t="s">
        <v>370</v>
      </c>
      <c r="B4" s="6" t="n">
        <v>3750</v>
      </c>
      <c r="D4" s="6" t="n">
        <v>36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1</v>
      </c>
      <c r="B1" s="2" t="s">
        <v>1</v>
      </c>
      <c r="D1" s="2" t="s">
        <v>92</v>
      </c>
    </row>
    <row r="2" spans="1:4">
      <c r="B2" s="2" t="s">
        <v>2</v>
      </c>
      <c r="C2" s="2" t="s">
        <v>71</v>
      </c>
      <c r="D2" s="2" t="s">
        <v>30</v>
      </c>
    </row>
    <row r="3" spans="1:4">
      <c r="A3" s="3" t="s">
        <v>159</v>
      </c>
    </row>
    <row r="4" spans="1:4">
      <c r="A4" s="4" t="s">
        <v>372</v>
      </c>
      <c r="B4" s="6" t="n">
        <v>6203</v>
      </c>
      <c r="C4" s="6" t="n">
        <v>5731</v>
      </c>
      <c r="D4" s="6" t="n">
        <v>5731</v>
      </c>
    </row>
    <row r="5" spans="1:4">
      <c r="A5" s="4" t="s">
        <v>373</v>
      </c>
      <c r="B5" s="5" t="n">
        <v>-335</v>
      </c>
      <c r="D5" s="5" t="n">
        <v>-521</v>
      </c>
    </row>
    <row r="6" spans="1:4">
      <c r="A6" s="4" t="s">
        <v>374</v>
      </c>
      <c r="B6" s="5" t="n">
        <v>126</v>
      </c>
      <c r="C6" s="6" t="n">
        <v>134</v>
      </c>
      <c r="D6" s="5" t="n">
        <v>993</v>
      </c>
    </row>
    <row r="7" spans="1:4">
      <c r="A7" s="4" t="s">
        <v>375</v>
      </c>
      <c r="B7" s="5" t="n">
        <v>5994</v>
      </c>
      <c r="D7" s="5" t="n">
        <v>6203</v>
      </c>
    </row>
    <row r="8" spans="1:4">
      <c r="A8" s="4" t="s">
        <v>376</v>
      </c>
      <c r="B8" s="5" t="n">
        <v>-894</v>
      </c>
      <c r="D8" s="5" t="n">
        <v>-708</v>
      </c>
    </row>
    <row r="9" spans="1:4">
      <c r="A9" s="4" t="s">
        <v>377</v>
      </c>
      <c r="B9" s="6" t="n">
        <v>5100</v>
      </c>
      <c r="D9" s="6" t="n">
        <v>54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7"/>
    <col customWidth="1" max="2" min="2" width="20"/>
    <col customWidth="1" max="3" min="3" width="20"/>
    <col customWidth="1" max="4" min="4" width="20"/>
    <col customWidth="1" max="5" min="5" width="21"/>
    <col customWidth="1" max="6" min="6" width="27"/>
    <col customWidth="1" max="7" min="7" width="27"/>
    <col customWidth="1" max="8" min="8" width="20"/>
  </cols>
  <sheetData>
    <row r="1" spans="1:8">
      <c r="A1" s="1" t="s">
        <v>378</v>
      </c>
      <c r="B1" s="2" t="s">
        <v>220</v>
      </c>
      <c r="C1" s="2" t="s">
        <v>379</v>
      </c>
      <c r="D1" s="2" t="s">
        <v>380</v>
      </c>
      <c r="E1" s="2" t="s">
        <v>381</v>
      </c>
      <c r="F1" s="2" t="s">
        <v>221</v>
      </c>
      <c r="G1" s="2" t="s">
        <v>382</v>
      </c>
      <c r="H1" s="2" t="s">
        <v>223</v>
      </c>
    </row>
    <row r="2" spans="1:8">
      <c r="A2" s="4" t="s">
        <v>224</v>
      </c>
      <c r="B2" s="9" t="n">
        <v>0.02</v>
      </c>
    </row>
    <row r="3" spans="1:8">
      <c r="A3" s="4" t="s">
        <v>383</v>
      </c>
      <c r="B3" s="5" t="n">
        <v>74700000</v>
      </c>
      <c r="F3" s="5" t="n">
        <v>74700000</v>
      </c>
    </row>
    <row r="4" spans="1:8">
      <c r="A4" s="4" t="s">
        <v>384</v>
      </c>
      <c r="B4" s="5" t="n">
        <v>1500000</v>
      </c>
      <c r="F4" s="5" t="n">
        <v>1494153</v>
      </c>
      <c r="H4" s="5" t="n">
        <v>1436394</v>
      </c>
    </row>
    <row r="5" spans="1:8">
      <c r="A5" s="4" t="s">
        <v>385</v>
      </c>
      <c r="B5" s="5" t="n">
        <v>0</v>
      </c>
    </row>
    <row r="6" spans="1:8">
      <c r="A6" s="4" t="s">
        <v>386</v>
      </c>
      <c r="F6" s="6" t="n">
        <v>415</v>
      </c>
      <c r="G6" s="6" t="n">
        <v>651</v>
      </c>
    </row>
    <row r="7" spans="1:8">
      <c r="A7" s="4" t="s">
        <v>387</v>
      </c>
    </row>
    <row r="8" spans="1:8">
      <c r="A8" s="4" t="s">
        <v>388</v>
      </c>
      <c r="D8" s="6" t="n">
        <v>8000</v>
      </c>
      <c r="E8" s="6" t="n">
        <v>30000</v>
      </c>
    </row>
    <row r="9" spans="1:8">
      <c r="A9" s="4" t="s">
        <v>386</v>
      </c>
      <c r="F9" s="6" t="n">
        <v>6100</v>
      </c>
    </row>
    <row r="10" spans="1:8">
      <c r="A10" s="4" t="s">
        <v>389</v>
      </c>
      <c r="E10" s="4" t="s">
        <v>390</v>
      </c>
    </row>
    <row r="11" spans="1:8">
      <c r="A11" s="4" t="s">
        <v>391</v>
      </c>
      <c r="F11" s="5" t="n">
        <v>488685</v>
      </c>
    </row>
    <row r="12" spans="1:8">
      <c r="A12" s="4" t="s">
        <v>122</v>
      </c>
    </row>
    <row r="13" spans="1:8">
      <c r="A13" s="4" t="s">
        <v>224</v>
      </c>
      <c r="B13" s="9" t="n">
        <v>0.02</v>
      </c>
    </row>
    <row r="14" spans="1:8">
      <c r="A14" s="4" t="s">
        <v>392</v>
      </c>
      <c r="F14" s="5" t="n">
        <v>57205</v>
      </c>
      <c r="G14" s="5" t="n">
        <v>20802</v>
      </c>
    </row>
    <row r="15" spans="1:8">
      <c r="A15" s="4" t="s">
        <v>393</v>
      </c>
    </row>
    <row r="16" spans="1:8">
      <c r="A16" s="4" t="s">
        <v>386</v>
      </c>
      <c r="F16" s="6" t="n">
        <v>400</v>
      </c>
    </row>
    <row r="17" spans="1:8">
      <c r="A17" s="4" t="s">
        <v>391</v>
      </c>
      <c r="F17" s="5" t="n">
        <v>57205</v>
      </c>
    </row>
    <row r="18" spans="1:8">
      <c r="A18" s="4" t="s">
        <v>394</v>
      </c>
      <c r="F18" s="6" t="n">
        <v>23800</v>
      </c>
    </row>
    <row r="19" spans="1:8">
      <c r="A19" s="4" t="s">
        <v>395</v>
      </c>
      <c r="F19" s="6" t="n">
        <v>0</v>
      </c>
    </row>
    <row r="20" spans="1:8">
      <c r="A20" s="4" t="s">
        <v>277</v>
      </c>
    </row>
    <row r="21" spans="1:8">
      <c r="A21" s="4" t="s">
        <v>392</v>
      </c>
      <c r="C21" s="5" t="n">
        <v>232504</v>
      </c>
    </row>
    <row r="22" spans="1:8">
      <c r="A22" s="4" t="s">
        <v>396</v>
      </c>
      <c r="C22" s="4" t="s">
        <v>2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97</v>
      </c>
      <c r="B1" s="2" t="s">
        <v>280</v>
      </c>
      <c r="D1" s="2" t="s">
        <v>1</v>
      </c>
    </row>
    <row r="2" spans="1:8">
      <c r="B2" s="2" t="s">
        <v>398</v>
      </c>
      <c r="C2" s="2" t="s">
        <v>399</v>
      </c>
      <c r="D2" s="2" t="s">
        <v>2</v>
      </c>
      <c r="E2" s="2" t="s">
        <v>71</v>
      </c>
      <c r="F2" s="2" t="s">
        <v>400</v>
      </c>
      <c r="G2" s="2" t="s">
        <v>244</v>
      </c>
      <c r="H2" s="2" t="s">
        <v>401</v>
      </c>
    </row>
    <row r="3" spans="1:8">
      <c r="A3" s="3" t="s">
        <v>402</v>
      </c>
    </row>
    <row r="4" spans="1:8">
      <c r="A4" s="4" t="s">
        <v>403</v>
      </c>
      <c r="D4" s="6" t="n">
        <v>7719</v>
      </c>
      <c r="E4" s="6" t="n">
        <v>80673</v>
      </c>
    </row>
    <row r="5" spans="1:8">
      <c r="A5" s="4" t="s">
        <v>404</v>
      </c>
    </row>
    <row r="6" spans="1:8">
      <c r="A6" s="3" t="s">
        <v>402</v>
      </c>
    </row>
    <row r="7" spans="1:8">
      <c r="A7" s="4" t="s">
        <v>405</v>
      </c>
      <c r="C7" s="5" t="n">
        <v>7495</v>
      </c>
    </row>
    <row r="8" spans="1:8">
      <c r="A8" s="4" t="s">
        <v>250</v>
      </c>
      <c r="C8" s="12" t="n">
        <v>0.0001096</v>
      </c>
    </row>
    <row r="9" spans="1:8">
      <c r="A9" s="4" t="s">
        <v>406</v>
      </c>
      <c r="D9" s="5" t="n">
        <v>449</v>
      </c>
    </row>
    <row r="10" spans="1:8">
      <c r="A10" s="4" t="s">
        <v>277</v>
      </c>
    </row>
    <row r="11" spans="1:8">
      <c r="A11" s="3" t="s">
        <v>402</v>
      </c>
    </row>
    <row r="12" spans="1:8">
      <c r="A12" s="4" t="s">
        <v>406</v>
      </c>
      <c r="D12" s="5" t="n">
        <v>5568</v>
      </c>
    </row>
    <row r="13" spans="1:8">
      <c r="A13" s="4" t="s">
        <v>407</v>
      </c>
      <c r="B13" s="5" t="n">
        <v>50168</v>
      </c>
    </row>
    <row r="14" spans="1:8">
      <c r="A14" s="4" t="s">
        <v>408</v>
      </c>
      <c r="B14" s="10" t="n">
        <v>0.0016</v>
      </c>
    </row>
    <row r="15" spans="1:8">
      <c r="A15" s="4" t="s">
        <v>409</v>
      </c>
      <c r="G15" s="11" t="n">
        <v>0.7780899999999999</v>
      </c>
    </row>
    <row r="16" spans="1:8">
      <c r="A16" s="4" t="s">
        <v>410</v>
      </c>
      <c r="D16" s="5" t="n">
        <v>11440</v>
      </c>
    </row>
    <row r="17" spans="1:8">
      <c r="A17" s="4" t="s">
        <v>411</v>
      </c>
    </row>
    <row r="18" spans="1:8">
      <c r="A18" s="3" t="s">
        <v>402</v>
      </c>
    </row>
    <row r="19" spans="1:8">
      <c r="A19" s="4" t="s">
        <v>412</v>
      </c>
      <c r="F19" s="5" t="n">
        <v>66278</v>
      </c>
    </row>
    <row r="20" spans="1:8">
      <c r="A20" s="4" t="s">
        <v>413</v>
      </c>
    </row>
    <row r="21" spans="1:8">
      <c r="A21" s="3" t="s">
        <v>402</v>
      </c>
    </row>
    <row r="22" spans="1:8">
      <c r="A22" s="4" t="s">
        <v>412</v>
      </c>
      <c r="D22" s="5" t="n">
        <v>66278</v>
      </c>
      <c r="F22" s="5" t="n">
        <v>66000</v>
      </c>
      <c r="H22" s="5" t="n">
        <v>20000</v>
      </c>
    </row>
    <row r="23" spans="1:8">
      <c r="A23" s="4" t="s">
        <v>414</v>
      </c>
      <c r="D23" s="4" t="s">
        <v>4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1</v>
      </c>
    </row>
    <row r="3" spans="1:3">
      <c r="A3" s="3" t="s">
        <v>163</v>
      </c>
    </row>
    <row r="4" spans="1:3">
      <c r="A4" s="4" t="s">
        <v>417</v>
      </c>
      <c r="B4" s="5" t="n">
        <v>19170</v>
      </c>
      <c r="C4" s="5" t="n">
        <v>5723</v>
      </c>
    </row>
    <row r="5" spans="1:3">
      <c r="A5" s="4" t="s">
        <v>418</v>
      </c>
      <c r="B5" s="5" t="n">
        <v>-280</v>
      </c>
      <c r="C5" s="5" t="n">
        <v>-112</v>
      </c>
    </row>
    <row r="6" spans="1:3">
      <c r="A6" s="4" t="s">
        <v>419</v>
      </c>
      <c r="B6" s="5" t="n">
        <v>18890</v>
      </c>
      <c r="C6" s="5" t="n">
        <v>5611</v>
      </c>
    </row>
    <row r="7" spans="1:3">
      <c r="A7" s="4" t="s">
        <v>420</v>
      </c>
      <c r="B7" s="5" t="n">
        <v>18890</v>
      </c>
      <c r="C7" s="5" t="n">
        <v>1828</v>
      </c>
    </row>
    <row r="8" spans="1:3">
      <c r="A8" s="4" t="s">
        <v>421</v>
      </c>
      <c r="B8" s="8" t="n">
        <v>79.78</v>
      </c>
      <c r="C8" s="8" t="n">
        <v>276.5</v>
      </c>
    </row>
    <row r="9" spans="1:3">
      <c r="A9" s="4" t="s">
        <v>422</v>
      </c>
      <c r="B9" s="9" t="n">
        <v>179.68</v>
      </c>
      <c r="C9" s="5" t="n">
        <v>624</v>
      </c>
    </row>
    <row r="10" spans="1:3">
      <c r="A10" s="4" t="s">
        <v>423</v>
      </c>
      <c r="B10" s="9" t="n">
        <v>78.20999999999999</v>
      </c>
      <c r="C10" s="9" t="n">
        <v>269.5</v>
      </c>
    </row>
    <row r="11" spans="1:3">
      <c r="A11" s="4" t="s">
        <v>424</v>
      </c>
      <c r="B11" s="8" t="n">
        <v>78.20999999999999</v>
      </c>
      <c r="C11" s="8" t="n">
        <v>68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1</v>
      </c>
      <c r="B1" s="2" t="s">
        <v>1</v>
      </c>
      <c r="D1" s="2" t="s">
        <v>92</v>
      </c>
    </row>
    <row r="2" spans="1:4">
      <c r="B2" s="2" t="s">
        <v>2</v>
      </c>
      <c r="C2" s="2" t="s">
        <v>71</v>
      </c>
      <c r="D2" s="2" t="s">
        <v>30</v>
      </c>
    </row>
    <row r="3" spans="1:4">
      <c r="A3" s="3" t="s">
        <v>93</v>
      </c>
    </row>
    <row r="4" spans="1:4">
      <c r="A4" s="4" t="s">
        <v>94</v>
      </c>
      <c r="B4" s="6" t="n">
        <v>-3174</v>
      </c>
      <c r="C4" s="6" t="n">
        <v>-3419</v>
      </c>
    </row>
    <row r="5" spans="1:4">
      <c r="A5" s="3" t="s">
        <v>95</v>
      </c>
    </row>
    <row r="6" spans="1:4">
      <c r="A6" s="4" t="s">
        <v>96</v>
      </c>
      <c r="B6" s="5" t="n">
        <v>5</v>
      </c>
    </row>
    <row r="7" spans="1:4">
      <c r="A7" s="4" t="s">
        <v>76</v>
      </c>
      <c r="B7" s="5" t="n">
        <v>126</v>
      </c>
      <c r="C7" s="5" t="n">
        <v>134</v>
      </c>
      <c r="D7" s="6" t="n">
        <v>993</v>
      </c>
    </row>
    <row r="8" spans="1:4">
      <c r="A8" s="4" t="s">
        <v>97</v>
      </c>
      <c r="B8" s="5" t="n">
        <v>-123</v>
      </c>
      <c r="C8" s="5" t="n">
        <v>-168</v>
      </c>
    </row>
    <row r="9" spans="1:4">
      <c r="A9" s="4" t="s">
        <v>80</v>
      </c>
      <c r="B9" s="5" t="n">
        <v>720</v>
      </c>
      <c r="C9" s="5" t="n">
        <v>93</v>
      </c>
    </row>
    <row r="10" spans="1:4">
      <c r="A10" s="4" t="s">
        <v>98</v>
      </c>
      <c r="B10" s="5" t="n">
        <v>-335</v>
      </c>
      <c r="C10" s="5" t="n">
        <v>-142</v>
      </c>
    </row>
    <row r="11" spans="1:4">
      <c r="A11" s="4" t="s">
        <v>77</v>
      </c>
      <c r="B11" s="5" t="n">
        <v>23</v>
      </c>
      <c r="C11" s="5" t="n">
        <v>34</v>
      </c>
    </row>
    <row r="12" spans="1:4">
      <c r="A12" s="4" t="s">
        <v>99</v>
      </c>
      <c r="B12" s="5" t="n">
        <v>8</v>
      </c>
      <c r="C12" s="5" t="n">
        <v>81</v>
      </c>
    </row>
    <row r="13" spans="1:4">
      <c r="A13" s="4" t="s">
        <v>100</v>
      </c>
      <c r="B13" s="5" t="n">
        <v>-32</v>
      </c>
      <c r="C13" s="5" t="n">
        <v>-14</v>
      </c>
    </row>
    <row r="14" spans="1:4">
      <c r="A14" s="4" t="s">
        <v>101</v>
      </c>
      <c r="B14" s="5" t="n">
        <v>42</v>
      </c>
      <c r="C14" s="5" t="n">
        <v>-295</v>
      </c>
    </row>
    <row r="15" spans="1:4">
      <c r="A15" s="4" t="s">
        <v>102</v>
      </c>
      <c r="B15" s="5" t="n">
        <v>-2740</v>
      </c>
      <c r="C15" s="5" t="n">
        <v>-3696</v>
      </c>
    </row>
    <row r="16" spans="1:4">
      <c r="A16" s="3" t="s">
        <v>103</v>
      </c>
    </row>
    <row r="17" spans="1:4">
      <c r="A17" s="4" t="s">
        <v>104</v>
      </c>
      <c r="B17" s="5" t="n">
        <v>500</v>
      </c>
    </row>
    <row r="18" spans="1:4">
      <c r="A18" s="4" t="s">
        <v>105</v>
      </c>
      <c r="B18" s="5" t="n">
        <v>536</v>
      </c>
      <c r="C18" s="5" t="n">
        <v>475</v>
      </c>
    </row>
    <row r="19" spans="1:4">
      <c r="A19" s="4" t="s">
        <v>106</v>
      </c>
      <c r="B19" s="5" t="n">
        <v>750</v>
      </c>
      <c r="C19" s="5" t="n">
        <v>750</v>
      </c>
    </row>
    <row r="20" spans="1:4">
      <c r="A20" s="4" t="s">
        <v>107</v>
      </c>
      <c r="C20" s="5" t="n">
        <v>-597</v>
      </c>
    </row>
    <row r="21" spans="1:4">
      <c r="A21" s="4" t="s">
        <v>108</v>
      </c>
      <c r="B21" s="5" t="n">
        <v>1786</v>
      </c>
      <c r="C21" s="5" t="n">
        <v>628</v>
      </c>
    </row>
    <row r="22" spans="1:4">
      <c r="A22" s="3" t="s">
        <v>109</v>
      </c>
    </row>
    <row r="23" spans="1:4">
      <c r="A23" s="4" t="s">
        <v>110</v>
      </c>
      <c r="B23" s="5" t="n">
        <v>415</v>
      </c>
      <c r="C23" s="5" t="n">
        <v>651</v>
      </c>
    </row>
    <row r="24" spans="1:4">
      <c r="A24" s="4" t="s">
        <v>111</v>
      </c>
      <c r="B24" s="5" t="n">
        <v>-1</v>
      </c>
    </row>
    <row r="25" spans="1:4">
      <c r="A25" s="4" t="s">
        <v>112</v>
      </c>
      <c r="B25" s="5" t="n">
        <v>414</v>
      </c>
      <c r="C25" s="5" t="n">
        <v>651</v>
      </c>
    </row>
    <row r="26" spans="1:4">
      <c r="A26" s="4" t="s">
        <v>113</v>
      </c>
      <c r="B26" s="5" t="n">
        <v>-540</v>
      </c>
      <c r="C26" s="5" t="n">
        <v>-2417</v>
      </c>
    </row>
    <row r="27" spans="1:4">
      <c r="A27" s="4" t="s">
        <v>114</v>
      </c>
      <c r="B27" s="5" t="n">
        <v>5309</v>
      </c>
      <c r="C27" s="5" t="n">
        <v>7722</v>
      </c>
      <c r="D27" s="5" t="n">
        <v>7722</v>
      </c>
    </row>
    <row r="28" spans="1:4">
      <c r="A28" s="4" t="s">
        <v>115</v>
      </c>
      <c r="B28" s="5" t="n">
        <v>4769</v>
      </c>
      <c r="C28" s="5" t="n">
        <v>5305</v>
      </c>
      <c r="D28" s="6" t="n">
        <v>5309</v>
      </c>
    </row>
    <row r="29" spans="1:4">
      <c r="A29" s="3" t="s">
        <v>116</v>
      </c>
    </row>
    <row r="30" spans="1:4">
      <c r="A30" s="4" t="s">
        <v>117</v>
      </c>
      <c r="B30" s="5" t="n">
        <v>1</v>
      </c>
      <c r="C30" s="5" t="n">
        <v>3</v>
      </c>
    </row>
    <row r="31" spans="1:4">
      <c r="A31" s="3" t="s">
        <v>118</v>
      </c>
    </row>
    <row r="32" spans="1:4">
      <c r="A32" s="4" t="s">
        <v>119</v>
      </c>
      <c r="B32" s="5" t="n">
        <v>750</v>
      </c>
      <c r="C32" s="5" t="n">
        <v>750</v>
      </c>
    </row>
    <row r="33" spans="1:4">
      <c r="A33" s="4" t="s">
        <v>120</v>
      </c>
      <c r="B33" s="6" t="n">
        <v>750</v>
      </c>
      <c r="C33" s="6" t="n">
        <v>7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2</v>
      </c>
      <c r="C1" s="2" t="s">
        <v>30</v>
      </c>
      <c r="D1" s="2" t="s">
        <v>71</v>
      </c>
      <c r="E1" s="2" t="s">
        <v>426</v>
      </c>
    </row>
    <row r="2" spans="1:5">
      <c r="A2" s="4" t="s">
        <v>427</v>
      </c>
      <c r="B2" s="5" t="n">
        <v>18890</v>
      </c>
      <c r="C2" s="5" t="n">
        <v>19170</v>
      </c>
      <c r="D2" s="5" t="n">
        <v>5611</v>
      </c>
      <c r="E2" s="5" t="n">
        <v>5723</v>
      </c>
    </row>
    <row r="3" spans="1:5">
      <c r="A3" s="4" t="s">
        <v>428</v>
      </c>
      <c r="B3" s="8" t="n">
        <v>78.20999999999999</v>
      </c>
      <c r="C3" s="8" t="n">
        <v>79.78</v>
      </c>
      <c r="D3" s="8" t="n">
        <v>269.5</v>
      </c>
      <c r="E3" s="8" t="n">
        <v>276.5</v>
      </c>
    </row>
    <row r="4" spans="1:5">
      <c r="A4" s="4" t="s">
        <v>429</v>
      </c>
      <c r="B4" s="5" t="n">
        <v>18890</v>
      </c>
      <c r="D4" s="5" t="n">
        <v>1828</v>
      </c>
    </row>
    <row r="5" spans="1:5">
      <c r="A5" s="4" t="s">
        <v>430</v>
      </c>
      <c r="B5" s="8" t="n">
        <v>78.20999999999999</v>
      </c>
      <c r="D5" s="8" t="n">
        <v>682.5</v>
      </c>
    </row>
    <row r="6" spans="1:5">
      <c r="A6" s="4" t="s">
        <v>431</v>
      </c>
    </row>
    <row r="7" spans="1:5">
      <c r="A7" s="4" t="s">
        <v>427</v>
      </c>
      <c r="B7" s="5" t="n">
        <v>96</v>
      </c>
    </row>
    <row r="8" spans="1:5">
      <c r="A8" s="4" t="s">
        <v>428</v>
      </c>
      <c r="B8" s="8" t="n">
        <v>1752.25</v>
      </c>
    </row>
    <row r="9" spans="1:5">
      <c r="A9" s="4" t="s">
        <v>429</v>
      </c>
      <c r="B9" s="5" t="n">
        <v>96</v>
      </c>
    </row>
    <row r="10" spans="1:5">
      <c r="A10" s="4" t="s">
        <v>430</v>
      </c>
      <c r="B10" s="8" t="n">
        <v>1752.25</v>
      </c>
    </row>
    <row r="11" spans="1:5">
      <c r="A11" s="4" t="s">
        <v>432</v>
      </c>
    </row>
    <row r="12" spans="1:5">
      <c r="A12" s="4" t="s">
        <v>427</v>
      </c>
      <c r="B12" s="5" t="n">
        <v>11</v>
      </c>
    </row>
    <row r="13" spans="1:5">
      <c r="A13" s="4" t="s">
        <v>428</v>
      </c>
      <c r="B13" s="8" t="n">
        <v>9332.73</v>
      </c>
    </row>
    <row r="14" spans="1:5">
      <c r="A14" s="4" t="s">
        <v>429</v>
      </c>
      <c r="B14" s="5" t="n">
        <v>11</v>
      </c>
    </row>
    <row r="15" spans="1:5">
      <c r="A15" s="4" t="s">
        <v>430</v>
      </c>
      <c r="B15" s="8" t="n">
        <v>9332.73</v>
      </c>
    </row>
    <row r="16" spans="1:5">
      <c r="A16" s="4" t="s">
        <v>433</v>
      </c>
    </row>
    <row r="17" spans="1:5">
      <c r="A17" s="4" t="s">
        <v>427</v>
      </c>
      <c r="B17" s="5" t="n">
        <v>12766</v>
      </c>
    </row>
    <row r="18" spans="1:5">
      <c r="A18" s="4" t="s">
        <v>428</v>
      </c>
      <c r="B18" s="8" t="n">
        <v>35.41</v>
      </c>
    </row>
    <row r="19" spans="1:5">
      <c r="A19" s="4" t="s">
        <v>429</v>
      </c>
      <c r="B19" s="5" t="n">
        <v>12766</v>
      </c>
    </row>
    <row r="20" spans="1:5">
      <c r="A20" s="4" t="s">
        <v>430</v>
      </c>
      <c r="B20" s="8" t="n">
        <v>35.41</v>
      </c>
    </row>
    <row r="21" spans="1:5">
      <c r="A21" s="4" t="s">
        <v>434</v>
      </c>
    </row>
    <row r="22" spans="1:5">
      <c r="A22" s="4" t="s">
        <v>427</v>
      </c>
      <c r="B22" s="5" t="n">
        <v>5568</v>
      </c>
    </row>
    <row r="23" spans="1:5">
      <c r="A23" s="4" t="s">
        <v>428</v>
      </c>
      <c r="B23" s="8" t="n">
        <v>80.95999999999999</v>
      </c>
    </row>
    <row r="24" spans="1:5">
      <c r="A24" s="4" t="s">
        <v>429</v>
      </c>
      <c r="B24" s="5" t="n">
        <v>5568</v>
      </c>
    </row>
    <row r="25" spans="1:5">
      <c r="A25" s="4" t="s">
        <v>430</v>
      </c>
      <c r="B25" s="8" t="n">
        <v>80.95999999999999</v>
      </c>
    </row>
    <row r="26" spans="1:5">
      <c r="A26" s="4" t="s">
        <v>435</v>
      </c>
    </row>
    <row r="27" spans="1:5">
      <c r="A27" s="4" t="s">
        <v>427</v>
      </c>
      <c r="B27" s="5" t="n">
        <v>449</v>
      </c>
    </row>
    <row r="28" spans="1:5">
      <c r="A28" s="4" t="s">
        <v>428</v>
      </c>
      <c r="B28" s="8" t="n">
        <v>676.22</v>
      </c>
    </row>
    <row r="29" spans="1:5">
      <c r="A29" s="4" t="s">
        <v>429</v>
      </c>
      <c r="B29" s="5" t="n">
        <v>449</v>
      </c>
    </row>
    <row r="30" spans="1:5">
      <c r="A30" s="4" t="s">
        <v>430</v>
      </c>
      <c r="B30" s="8" t="n">
        <v>676.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71</v>
      </c>
    </row>
    <row r="3" spans="1:3">
      <c r="A3" s="3" t="s">
        <v>163</v>
      </c>
    </row>
    <row r="4" spans="1:3">
      <c r="A4" s="4" t="s">
        <v>437</v>
      </c>
      <c r="B4" s="5" t="n">
        <v>2260</v>
      </c>
      <c r="C4" s="5" t="n">
        <v>3578</v>
      </c>
    </row>
    <row r="5" spans="1:3">
      <c r="A5" s="4" t="s">
        <v>438</v>
      </c>
      <c r="B5" s="5" t="n">
        <v>-565</v>
      </c>
      <c r="C5" s="5" t="n">
        <v>-189</v>
      </c>
    </row>
    <row r="6" spans="1:3">
      <c r="A6" s="4" t="s">
        <v>439</v>
      </c>
      <c r="B6" s="5" t="n">
        <v>1695</v>
      </c>
      <c r="C6" s="5" t="n">
        <v>3389</v>
      </c>
    </row>
    <row r="7" spans="1:3">
      <c r="A7" s="4" t="s">
        <v>440</v>
      </c>
      <c r="B7" s="6" t="n">
        <v>70</v>
      </c>
      <c r="C7" s="6" t="n">
        <v>70</v>
      </c>
    </row>
    <row r="8" spans="1:3">
      <c r="A8" s="4" t="s">
        <v>441</v>
      </c>
      <c r="B8" s="5" t="n">
        <v>70</v>
      </c>
      <c r="C8" s="5" t="n">
        <v>70</v>
      </c>
    </row>
    <row r="9" spans="1:3">
      <c r="A9" s="4" t="s">
        <v>442</v>
      </c>
      <c r="B9" s="6" t="n">
        <v>70</v>
      </c>
      <c r="C9" s="6" t="n">
        <v>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0"/>
  </cols>
  <sheetData>
    <row r="1" spans="1:2">
      <c r="A1" s="1" t="s">
        <v>443</v>
      </c>
      <c r="B1" s="2" t="s">
        <v>1</v>
      </c>
    </row>
    <row r="2" spans="1:2">
      <c r="B2" s="2" t="s">
        <v>444</v>
      </c>
    </row>
    <row r="3" spans="1:2">
      <c r="A3" s="3" t="s">
        <v>165</v>
      </c>
    </row>
    <row r="4" spans="1:2">
      <c r="A4" s="4" t="s">
        <v>445</v>
      </c>
      <c r="B4" s="5" t="n">
        <v>356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25"/>
  </cols>
  <sheetData>
    <row r="1" spans="1:2">
      <c r="A1" s="1" t="s">
        <v>446</v>
      </c>
      <c r="B1" s="2" t="s">
        <v>1</v>
      </c>
    </row>
    <row r="2" spans="1:2">
      <c r="B2" s="2" t="s">
        <v>320</v>
      </c>
    </row>
    <row r="3" spans="1:2">
      <c r="A3" s="4" t="s">
        <v>228</v>
      </c>
      <c r="B3" s="6" t="n">
        <v>569</v>
      </c>
    </row>
    <row r="4" spans="1:2">
      <c r="A4" s="4" t="s">
        <v>229</v>
      </c>
      <c r="B4" s="6" t="n">
        <v>575</v>
      </c>
    </row>
    <row r="5" spans="1:2">
      <c r="A5" s="4" t="s">
        <v>447</v>
      </c>
      <c r="B5" s="4" t="s">
        <v>293</v>
      </c>
    </row>
    <row r="6" spans="1:2">
      <c r="A6" s="4" t="s">
        <v>448</v>
      </c>
      <c r="B6" s="4" t="s">
        <v>449</v>
      </c>
    </row>
    <row r="7" spans="1:2">
      <c r="A7" s="3" t="s">
        <v>450</v>
      </c>
    </row>
    <row r="8" spans="1:2">
      <c r="A8" s="4" t="s">
        <v>451</v>
      </c>
      <c r="B8" s="6" t="n">
        <v>40</v>
      </c>
    </row>
    <row r="9" spans="1:2">
      <c r="A9" s="3" t="s">
        <v>452</v>
      </c>
    </row>
    <row r="10" spans="1:2">
      <c r="A10" s="4" t="s">
        <v>453</v>
      </c>
      <c r="B10" s="5" t="n">
        <v>39</v>
      </c>
    </row>
    <row r="11" spans="1:2">
      <c r="A11" s="4" t="s">
        <v>454</v>
      </c>
      <c r="B11" s="5" t="n">
        <v>569</v>
      </c>
    </row>
    <row r="12" spans="1:2">
      <c r="A12" s="3" t="s">
        <v>455</v>
      </c>
    </row>
    <row r="13" spans="1:2">
      <c r="A13" s="4" t="s">
        <v>456</v>
      </c>
      <c r="B13" s="5" t="n">
        <v>151</v>
      </c>
    </row>
    <row r="14" spans="1:2">
      <c r="A14" s="4" t="s">
        <v>457</v>
      </c>
      <c r="B14" s="6" t="n">
        <v>424</v>
      </c>
    </row>
    <row r="15" spans="1:2">
      <c r="A15" s="4" t="s">
        <v>458</v>
      </c>
      <c r="B15" s="4" t="s">
        <v>459</v>
      </c>
    </row>
    <row r="16" spans="1:2">
      <c r="A16" s="4" t="s">
        <v>460</v>
      </c>
      <c r="B16" s="4" t="s">
        <v>293</v>
      </c>
    </row>
    <row r="17" spans="1:2">
      <c r="A17" s="4" t="s">
        <v>461</v>
      </c>
    </row>
    <row r="18" spans="1:2">
      <c r="A18" s="4" t="s">
        <v>462</v>
      </c>
      <c r="B18" s="4" t="s">
        <v>463</v>
      </c>
    </row>
    <row r="19" spans="1:2">
      <c r="A19" s="4" t="s">
        <v>464</v>
      </c>
    </row>
    <row r="20" spans="1:2">
      <c r="A20" s="4" t="s">
        <v>462</v>
      </c>
      <c r="B20" s="4" t="s">
        <v>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320</v>
      </c>
    </row>
    <row r="2" spans="1:2">
      <c r="A2" s="3" t="s">
        <v>467</v>
      </c>
    </row>
    <row r="3" spans="1:2">
      <c r="A3" s="4" t="s">
        <v>28</v>
      </c>
      <c r="B3" s="6" t="n">
        <v>117</v>
      </c>
    </row>
    <row r="4" spans="1:2">
      <c r="A4" s="4" t="s">
        <v>468</v>
      </c>
      <c r="B4" s="5" t="n">
        <v>159</v>
      </c>
    </row>
    <row r="5" spans="1:2">
      <c r="A5" s="4" t="s">
        <v>469</v>
      </c>
      <c r="B5" s="5" t="n">
        <v>161</v>
      </c>
    </row>
    <row r="6" spans="1:2">
      <c r="A6" s="4" t="s">
        <v>470</v>
      </c>
      <c r="B6" s="5" t="n">
        <v>162</v>
      </c>
    </row>
    <row r="7" spans="1:2">
      <c r="A7" s="4" t="s">
        <v>471</v>
      </c>
      <c r="B7" s="5" t="n">
        <v>94</v>
      </c>
    </row>
    <row r="8" spans="1:2">
      <c r="A8" s="4" t="s">
        <v>472</v>
      </c>
      <c r="B8" s="5" t="n">
        <v>693</v>
      </c>
    </row>
    <row r="9" spans="1:2">
      <c r="A9" s="4" t="s">
        <v>473</v>
      </c>
      <c r="B9" s="5" t="n">
        <v>-118</v>
      </c>
    </row>
    <row r="10" spans="1:2">
      <c r="A10" s="4" t="s">
        <v>127</v>
      </c>
      <c r="B10" s="5" t="n">
        <v>575</v>
      </c>
    </row>
    <row r="11" spans="1:2">
      <c r="A11" s="3" t="s">
        <v>474</v>
      </c>
    </row>
    <row r="12" spans="1:2">
      <c r="A12" s="4" t="s">
        <v>28</v>
      </c>
      <c r="B12" s="5" t="n">
        <v>700</v>
      </c>
    </row>
    <row r="13" spans="1:2">
      <c r="A13" s="4" t="s">
        <v>468</v>
      </c>
      <c r="B13" s="5" t="n">
        <v>700</v>
      </c>
    </row>
    <row r="14" spans="1:2">
      <c r="A14" s="4" t="s">
        <v>469</v>
      </c>
      <c r="B14" s="5" t="n">
        <v>700</v>
      </c>
    </row>
    <row r="15" spans="1:2">
      <c r="A15" s="4" t="s">
        <v>470</v>
      </c>
      <c r="B15" s="5" t="n">
        <v>700</v>
      </c>
    </row>
    <row r="16" spans="1:2">
      <c r="A16" s="4" t="s">
        <v>471</v>
      </c>
      <c r="B16" s="5" t="n">
        <v>700</v>
      </c>
    </row>
    <row r="17" spans="1:2">
      <c r="A17" s="4" t="s">
        <v>127</v>
      </c>
      <c r="B17" s="6" t="n">
        <v>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28"/>
    <col customWidth="1" max="3" min="3" width="21"/>
  </cols>
  <sheetData>
    <row r="1" spans="1:3">
      <c r="A1" s="1" t="s">
        <v>475</v>
      </c>
      <c r="B1" s="2" t="s">
        <v>1</v>
      </c>
    </row>
    <row r="2" spans="1:3">
      <c r="B2" s="2" t="s">
        <v>476</v>
      </c>
      <c r="C2" s="2" t="s">
        <v>261</v>
      </c>
    </row>
    <row r="3" spans="1:3">
      <c r="A3" s="4" t="s">
        <v>477</v>
      </c>
      <c r="B3" s="5" t="n">
        <v>3</v>
      </c>
    </row>
    <row r="4" spans="1:3">
      <c r="A4" s="4" t="s">
        <v>478</v>
      </c>
      <c r="B4" s="6" t="n">
        <v>24848</v>
      </c>
      <c r="C4" s="6" t="n">
        <v>25778</v>
      </c>
    </row>
    <row r="5" spans="1:3">
      <c r="A5" s="4" t="s">
        <v>479</v>
      </c>
    </row>
    <row r="6" spans="1:3">
      <c r="A6" s="4" t="s">
        <v>478</v>
      </c>
      <c r="B6" s="6" t="n">
        <v>24400</v>
      </c>
      <c r="C6" s="6" t="n">
        <v>25800</v>
      </c>
    </row>
    <row r="7" spans="1:3">
      <c r="A7" s="4" t="s">
        <v>480</v>
      </c>
      <c r="B7" s="4" t="s">
        <v>2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1</v>
      </c>
      <c r="B1" s="2" t="s">
        <v>1</v>
      </c>
      <c r="D1" s="2" t="s">
        <v>92</v>
      </c>
    </row>
    <row r="2" spans="1:4">
      <c r="B2" s="2" t="s">
        <v>2</v>
      </c>
      <c r="C2" s="2" t="s">
        <v>71</v>
      </c>
      <c r="D2" s="2" t="s">
        <v>30</v>
      </c>
    </row>
    <row r="3" spans="1:4">
      <c r="A3" s="4" t="s">
        <v>40</v>
      </c>
      <c r="B3" s="6" t="n">
        <v>20529</v>
      </c>
      <c r="D3" s="6" t="n">
        <v>20553</v>
      </c>
    </row>
    <row r="4" spans="1:4">
      <c r="A4" s="4" t="s">
        <v>42</v>
      </c>
      <c r="B4" s="5" t="n">
        <v>3750</v>
      </c>
      <c r="D4" s="5" t="n">
        <v>3732</v>
      </c>
    </row>
    <row r="5" spans="1:4">
      <c r="A5" s="4" t="s">
        <v>482</v>
      </c>
      <c r="D5" s="5" t="n">
        <v>1493</v>
      </c>
    </row>
    <row r="6" spans="1:4">
      <c r="A6" s="4" t="s">
        <v>483</v>
      </c>
      <c r="B6" s="5" t="n">
        <v>569</v>
      </c>
    </row>
    <row r="7" spans="1:4">
      <c r="A7" s="4" t="s">
        <v>484</v>
      </c>
      <c r="B7" s="5" t="n">
        <v>24848</v>
      </c>
      <c r="D7" s="5" t="n">
        <v>25778</v>
      </c>
    </row>
    <row r="8" spans="1:4">
      <c r="A8" s="4" t="s">
        <v>73</v>
      </c>
      <c r="B8" s="5" t="n">
        <v>634</v>
      </c>
      <c r="C8" s="6" t="n">
        <v>782</v>
      </c>
    </row>
    <row r="9" spans="1:4">
      <c r="A9" s="4" t="s">
        <v>485</v>
      </c>
      <c r="B9" s="5" t="n">
        <v>1836</v>
      </c>
      <c r="C9" s="5" t="n">
        <v>1805</v>
      </c>
    </row>
    <row r="10" spans="1:4">
      <c r="A10" s="4" t="s">
        <v>485</v>
      </c>
      <c r="B10" s="5" t="n">
        <v>1818</v>
      </c>
    </row>
    <row r="11" spans="1:4">
      <c r="A11" s="4" t="s">
        <v>486</v>
      </c>
      <c r="B11" s="5" t="n">
        <v>18</v>
      </c>
    </row>
    <row r="12" spans="1:4">
      <c r="A12" s="4" t="s">
        <v>487</v>
      </c>
      <c r="C12" s="5" t="n">
        <v>755</v>
      </c>
      <c r="D12" s="5" t="n">
        <v>600</v>
      </c>
    </row>
    <row r="13" spans="1:4">
      <c r="A13" s="4" t="s">
        <v>488</v>
      </c>
      <c r="B13" s="5" t="n">
        <v>126</v>
      </c>
      <c r="C13" s="5" t="n">
        <v>134</v>
      </c>
      <c r="D13" s="5" t="n">
        <v>993</v>
      </c>
    </row>
    <row r="14" spans="1:4">
      <c r="A14" s="4" t="s">
        <v>77</v>
      </c>
      <c r="B14" s="5" t="n">
        <v>23</v>
      </c>
      <c r="C14" s="5" t="n">
        <v>34</v>
      </c>
    </row>
    <row r="15" spans="1:4">
      <c r="A15" s="4" t="s">
        <v>78</v>
      </c>
      <c r="B15" s="5" t="n">
        <v>2619</v>
      </c>
      <c r="C15" s="5" t="n">
        <v>3510</v>
      </c>
    </row>
    <row r="16" spans="1:4">
      <c r="A16" s="4" t="s">
        <v>489</v>
      </c>
      <c r="B16" s="5" t="n">
        <v>2619</v>
      </c>
      <c r="C16" s="5" t="n">
        <v>3510</v>
      </c>
    </row>
    <row r="17" spans="1:4">
      <c r="A17" s="4" t="s">
        <v>490</v>
      </c>
      <c r="B17" s="5" t="n">
        <v>-555</v>
      </c>
      <c r="C17" s="5" t="n">
        <v>91</v>
      </c>
    </row>
    <row r="18" spans="1:4">
      <c r="A18" s="4" t="s">
        <v>491</v>
      </c>
      <c r="B18" s="5" t="n">
        <v>-3174</v>
      </c>
      <c r="C18" s="5" t="n">
        <v>-3419</v>
      </c>
    </row>
    <row r="19" spans="1:4">
      <c r="A19" s="4" t="s">
        <v>340</v>
      </c>
    </row>
    <row r="20" spans="1:4">
      <c r="A20" s="4" t="s">
        <v>40</v>
      </c>
      <c r="B20" s="5" t="n">
        <v>150</v>
      </c>
      <c r="D20" s="5" t="n">
        <v>162</v>
      </c>
    </row>
    <row r="21" spans="1:4">
      <c r="A21" s="4" t="s">
        <v>483</v>
      </c>
      <c r="B21" s="5" t="n">
        <v>543</v>
      </c>
    </row>
    <row r="22" spans="1:4">
      <c r="A22" s="4" t="s">
        <v>484</v>
      </c>
      <c r="B22" s="5" t="n">
        <v>693</v>
      </c>
      <c r="D22" s="5" t="n">
        <v>162</v>
      </c>
    </row>
    <row r="23" spans="1:4">
      <c r="A23" s="4" t="s">
        <v>485</v>
      </c>
      <c r="C23" s="5" t="n">
        <v>1353</v>
      </c>
    </row>
    <row r="24" spans="1:4">
      <c r="A24" s="4" t="s">
        <v>485</v>
      </c>
      <c r="B24" s="5" t="n">
        <v>1279</v>
      </c>
    </row>
    <row r="25" spans="1:4">
      <c r="A25" s="4" t="s">
        <v>487</v>
      </c>
      <c r="C25" s="5" t="n">
        <v>755</v>
      </c>
    </row>
    <row r="26" spans="1:4">
      <c r="A26" s="4" t="s">
        <v>77</v>
      </c>
      <c r="B26" s="5" t="n">
        <v>1</v>
      </c>
      <c r="C26" s="5" t="n">
        <v>1</v>
      </c>
    </row>
    <row r="27" spans="1:4">
      <c r="A27" s="4" t="s">
        <v>489</v>
      </c>
      <c r="B27" s="5" t="n">
        <v>1280</v>
      </c>
      <c r="C27" s="5" t="n">
        <v>2109</v>
      </c>
    </row>
    <row r="28" spans="1:4">
      <c r="A28" s="4" t="s">
        <v>490</v>
      </c>
      <c r="B28" s="5" t="n">
        <v>-555</v>
      </c>
      <c r="C28" s="5" t="n">
        <v>81</v>
      </c>
    </row>
    <row r="29" spans="1:4">
      <c r="A29" s="4" t="s">
        <v>491</v>
      </c>
      <c r="B29" s="5" t="n">
        <v>-1835</v>
      </c>
      <c r="C29" s="5" t="n">
        <v>-2028</v>
      </c>
    </row>
    <row r="30" spans="1:4">
      <c r="A30" s="4" t="s">
        <v>492</v>
      </c>
    </row>
    <row r="31" spans="1:4">
      <c r="A31" s="4" t="s">
        <v>40</v>
      </c>
      <c r="B31" s="5" t="n">
        <v>11407</v>
      </c>
      <c r="D31" s="5" t="n">
        <v>11418</v>
      </c>
    </row>
    <row r="32" spans="1:4">
      <c r="A32" s="4" t="s">
        <v>42</v>
      </c>
      <c r="B32" s="5" t="n">
        <v>3740</v>
      </c>
      <c r="D32" s="5" t="n">
        <v>3722</v>
      </c>
    </row>
    <row r="33" spans="1:4">
      <c r="A33" s="4" t="s">
        <v>482</v>
      </c>
      <c r="D33" s="5" t="n">
        <v>1493</v>
      </c>
    </row>
    <row r="34" spans="1:4">
      <c r="A34" s="4" t="s">
        <v>483</v>
      </c>
      <c r="B34" s="5" t="n">
        <v>26</v>
      </c>
    </row>
    <row r="35" spans="1:4">
      <c r="A35" s="4" t="s">
        <v>484</v>
      </c>
      <c r="B35" s="5" t="n">
        <v>15173</v>
      </c>
      <c r="D35" s="5" t="n">
        <v>16633</v>
      </c>
    </row>
    <row r="36" spans="1:4">
      <c r="A36" s="4" t="s">
        <v>73</v>
      </c>
      <c r="B36" s="5" t="n">
        <v>553</v>
      </c>
      <c r="C36" s="5" t="n">
        <v>774</v>
      </c>
    </row>
    <row r="37" spans="1:4">
      <c r="A37" s="4" t="s">
        <v>485</v>
      </c>
      <c r="C37" s="5" t="n">
        <v>452</v>
      </c>
    </row>
    <row r="38" spans="1:4">
      <c r="A38" s="4" t="s">
        <v>485</v>
      </c>
      <c r="B38" s="5" t="n">
        <v>392</v>
      </c>
    </row>
    <row r="39" spans="1:4">
      <c r="A39" s="4" t="s">
        <v>488</v>
      </c>
      <c r="B39" s="5" t="n">
        <v>126</v>
      </c>
      <c r="C39" s="5" t="n">
        <v>134</v>
      </c>
    </row>
    <row r="40" spans="1:4">
      <c r="A40" s="4" t="s">
        <v>77</v>
      </c>
      <c r="B40" s="5" t="n">
        <v>22</v>
      </c>
      <c r="C40" s="5" t="n">
        <v>33</v>
      </c>
    </row>
    <row r="41" spans="1:4">
      <c r="A41" s="4" t="s">
        <v>489</v>
      </c>
      <c r="B41" s="5" t="n">
        <v>1093</v>
      </c>
      <c r="C41" s="5" t="n">
        <v>1393</v>
      </c>
    </row>
    <row r="42" spans="1:4">
      <c r="A42" s="4" t="s">
        <v>490</v>
      </c>
      <c r="C42" s="5" t="n">
        <v>10</v>
      </c>
    </row>
    <row r="43" spans="1:4">
      <c r="A43" s="4" t="s">
        <v>491</v>
      </c>
      <c r="B43" s="5" t="n">
        <v>-1093</v>
      </c>
      <c r="C43" s="5" t="n">
        <v>-1383</v>
      </c>
    </row>
    <row r="44" spans="1:4">
      <c r="A44" s="4" t="s">
        <v>493</v>
      </c>
    </row>
    <row r="45" spans="1:4">
      <c r="A45" s="4" t="s">
        <v>73</v>
      </c>
      <c r="B45" s="5" t="n">
        <v>1</v>
      </c>
      <c r="C45" s="5" t="n">
        <v>8</v>
      </c>
    </row>
    <row r="46" spans="1:4">
      <c r="A46" s="4" t="s">
        <v>489</v>
      </c>
      <c r="B46" s="5" t="n">
        <v>1</v>
      </c>
      <c r="C46" s="5" t="n">
        <v>8</v>
      </c>
    </row>
    <row r="47" spans="1:4">
      <c r="A47" s="4" t="s">
        <v>491</v>
      </c>
      <c r="B47" s="5" t="n">
        <v>-1</v>
      </c>
      <c r="C47" s="6" t="n">
        <v>-8</v>
      </c>
    </row>
    <row r="48" spans="1:4">
      <c r="A48" s="4" t="s">
        <v>494</v>
      </c>
    </row>
    <row r="49" spans="1:4">
      <c r="A49" s="4" t="s">
        <v>40</v>
      </c>
      <c r="B49" s="5" t="n">
        <v>8972</v>
      </c>
      <c r="D49" s="5" t="n">
        <v>8973</v>
      </c>
    </row>
    <row r="50" spans="1:4">
      <c r="A50" s="4" t="s">
        <v>42</v>
      </c>
      <c r="B50" s="5" t="n">
        <v>10</v>
      </c>
      <c r="D50" s="5" t="n">
        <v>10</v>
      </c>
    </row>
    <row r="51" spans="1:4">
      <c r="A51" s="4" t="s">
        <v>484</v>
      </c>
      <c r="B51" s="5" t="n">
        <v>8982</v>
      </c>
      <c r="D51" s="6" t="n">
        <v>8983</v>
      </c>
    </row>
    <row r="52" spans="1:4">
      <c r="A52" s="4" t="s">
        <v>73</v>
      </c>
      <c r="B52" s="5" t="n">
        <v>80</v>
      </c>
    </row>
    <row r="53" spans="1:4">
      <c r="A53" s="4" t="s">
        <v>485</v>
      </c>
      <c r="B53" s="5" t="n">
        <v>147</v>
      </c>
    </row>
    <row r="54" spans="1:4">
      <c r="A54" s="4" t="s">
        <v>486</v>
      </c>
      <c r="B54" s="5" t="n">
        <v>18</v>
      </c>
    </row>
    <row r="55" spans="1:4">
      <c r="A55" s="4" t="s">
        <v>489</v>
      </c>
      <c r="B55" s="5" t="n">
        <v>245</v>
      </c>
    </row>
    <row r="56" spans="1:4">
      <c r="A56" s="4" t="s">
        <v>491</v>
      </c>
      <c r="B56" s="6" t="n">
        <v>-2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53"/>
    <col customWidth="1" max="5" min="5" width="29"/>
    <col customWidth="1" max="6" min="6" width="24"/>
    <col customWidth="1" max="7" min="7" width="10"/>
  </cols>
  <sheetData>
    <row r="1" spans="1:7">
      <c r="A1" s="1" t="s">
        <v>121</v>
      </c>
      <c r="B1" s="2" t="s">
        <v>122</v>
      </c>
      <c r="C1" s="2" t="s">
        <v>123</v>
      </c>
      <c r="D1" s="2" t="s">
        <v>124</v>
      </c>
      <c r="E1" s="2" t="s">
        <v>125</v>
      </c>
      <c r="F1" s="2" t="s">
        <v>126</v>
      </c>
      <c r="G1" s="2" t="s">
        <v>127</v>
      </c>
    </row>
    <row r="2" spans="1:7">
      <c r="A2" s="4" t="s">
        <v>128</v>
      </c>
      <c r="C2" s="6" t="n">
        <v>297278</v>
      </c>
      <c r="D2" s="6" t="n">
        <v>287</v>
      </c>
      <c r="E2" s="6" t="n">
        <v>-256190</v>
      </c>
      <c r="F2" s="6" t="n">
        <v>-258</v>
      </c>
      <c r="G2" s="6" t="n">
        <v>41117</v>
      </c>
    </row>
    <row r="3" spans="1:7">
      <c r="A3" s="4" t="s">
        <v>129</v>
      </c>
      <c r="B3" s="5" t="n">
        <v>555806</v>
      </c>
    </row>
    <row r="4" spans="1:7">
      <c r="A4" s="4" t="s">
        <v>94</v>
      </c>
      <c r="E4" s="5" t="n">
        <v>-3419</v>
      </c>
      <c r="G4" s="5" t="n">
        <v>-3419</v>
      </c>
    </row>
    <row r="5" spans="1:7">
      <c r="A5" s="4" t="s">
        <v>130</v>
      </c>
      <c r="C5" s="5" t="n">
        <v>651</v>
      </c>
      <c r="G5" s="5" t="n">
        <v>651</v>
      </c>
    </row>
    <row r="6" spans="1:7">
      <c r="A6" s="4" t="s">
        <v>131</v>
      </c>
      <c r="B6" s="5" t="n">
        <v>20802</v>
      </c>
    </row>
    <row r="7" spans="1:7">
      <c r="A7" s="4" t="s">
        <v>132</v>
      </c>
      <c r="C7" s="5" t="n">
        <v>81</v>
      </c>
      <c r="G7" s="5" t="n">
        <v>81</v>
      </c>
    </row>
    <row r="8" spans="1:7">
      <c r="A8" s="4" t="s">
        <v>133</v>
      </c>
      <c r="B8" s="5" t="n">
        <v>20</v>
      </c>
    </row>
    <row r="9" spans="1:7">
      <c r="A9" s="4" t="s">
        <v>134</v>
      </c>
      <c r="D9" s="5" t="n">
        <v>-937</v>
      </c>
      <c r="G9" s="5" t="n">
        <v>-937</v>
      </c>
    </row>
    <row r="10" spans="1:7">
      <c r="A10" s="4" t="s">
        <v>135</v>
      </c>
      <c r="C10" s="5" t="n">
        <v>298010</v>
      </c>
      <c r="D10" s="5" t="n">
        <v>-650</v>
      </c>
      <c r="E10" s="5" t="n">
        <v>-259609</v>
      </c>
      <c r="F10" s="5" t="n">
        <v>-258</v>
      </c>
      <c r="G10" s="5" t="n">
        <v>37493</v>
      </c>
    </row>
    <row r="11" spans="1:7">
      <c r="A11" s="4" t="s">
        <v>136</v>
      </c>
      <c r="B11" s="5" t="n">
        <v>576628</v>
      </c>
    </row>
    <row r="12" spans="1:7">
      <c r="A12" s="4" t="s">
        <v>137</v>
      </c>
      <c r="B12" s="6" t="n">
        <v>1</v>
      </c>
      <c r="C12" s="5" t="n">
        <v>313012</v>
      </c>
      <c r="D12" s="5" t="n">
        <v>-90</v>
      </c>
      <c r="E12" s="5" t="n">
        <v>-291874</v>
      </c>
      <c r="F12" s="5" t="n">
        <v>-258</v>
      </c>
      <c r="G12" s="5" t="n">
        <v>20791</v>
      </c>
    </row>
    <row r="13" spans="1:7">
      <c r="A13" s="4" t="s">
        <v>138</v>
      </c>
      <c r="B13" s="5" t="n">
        <v>1436555</v>
      </c>
    </row>
    <row r="14" spans="1:7">
      <c r="A14" s="4" t="s">
        <v>94</v>
      </c>
      <c r="E14" s="5" t="n">
        <v>-3174</v>
      </c>
      <c r="G14" s="5" t="n">
        <v>-3174</v>
      </c>
    </row>
    <row r="15" spans="1:7">
      <c r="A15" s="4" t="s">
        <v>130</v>
      </c>
      <c r="C15" s="5" t="n">
        <v>416</v>
      </c>
      <c r="G15" s="5" t="n">
        <v>416</v>
      </c>
    </row>
    <row r="16" spans="1:7">
      <c r="A16" s="4" t="s">
        <v>131</v>
      </c>
      <c r="B16" s="5" t="n">
        <v>57205</v>
      </c>
    </row>
    <row r="17" spans="1:7">
      <c r="A17" s="4" t="s">
        <v>132</v>
      </c>
      <c r="C17" s="5" t="n">
        <v>8</v>
      </c>
      <c r="G17" s="5" t="n">
        <v>8</v>
      </c>
    </row>
    <row r="18" spans="1:7">
      <c r="A18" s="4" t="s">
        <v>133</v>
      </c>
      <c r="B18" s="5" t="n">
        <v>393</v>
      </c>
    </row>
    <row r="19" spans="1:7">
      <c r="A19" s="4" t="s">
        <v>139</v>
      </c>
      <c r="C19" s="5" t="n">
        <v>-1</v>
      </c>
      <c r="G19" s="5" t="n">
        <v>-1</v>
      </c>
    </row>
    <row r="20" spans="1:7">
      <c r="A20" s="4" t="s">
        <v>87</v>
      </c>
      <c r="D20" s="6" t="n">
        <v>90</v>
      </c>
      <c r="G20" s="5" t="n">
        <v>90</v>
      </c>
    </row>
    <row r="21" spans="1:7">
      <c r="A21" s="4" t="s">
        <v>140</v>
      </c>
      <c r="B21" s="6" t="n">
        <v>1</v>
      </c>
      <c r="C21" s="6" t="n">
        <v>313435</v>
      </c>
      <c r="E21" s="6" t="n">
        <v>-295048</v>
      </c>
      <c r="F21" s="6" t="n">
        <v>-258</v>
      </c>
      <c r="G21" s="6" t="n">
        <v>18130</v>
      </c>
    </row>
    <row r="22" spans="1:7">
      <c r="A22" s="4" t="s">
        <v>141</v>
      </c>
      <c r="B22" s="5" t="n">
        <v>14941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7:25:52Z</dcterms:created>
  <dcterms:modified xmlns:dcterms="http://purl.org/dc/terms/" xmlns:xsi="http://www.w3.org/2001/XMLSchema-instance" xsi:type="dcterms:W3CDTF">2019-05-07T17:25:52Z</dcterms:modified>
</cp:coreProperties>
</file>